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Investments in and Advances to "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Other Assets, Net" sheetId="12" state="visible" r:id="rId12"/>
    <sheet xmlns:r="http://schemas.openxmlformats.org/officeDocument/2006/relationships" name="Revolving Credit Facilities"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Other Comprehensive Loss" sheetId="16" state="visible" r:id="rId16"/>
    <sheet xmlns:r="http://schemas.openxmlformats.org/officeDocument/2006/relationships" name="Impairment Charges and Reserv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Nature of Business and Financ20" sheetId="20" state="visible" r:id="rId20"/>
    <sheet xmlns:r="http://schemas.openxmlformats.org/officeDocument/2006/relationships" name="Nature of Business and Financ21" sheetId="21" state="visible" r:id="rId21"/>
    <sheet xmlns:r="http://schemas.openxmlformats.org/officeDocument/2006/relationships" name="Investments in and Advances t22" sheetId="22" state="visible" r:id="rId22"/>
    <sheet xmlns:r="http://schemas.openxmlformats.org/officeDocument/2006/relationships" name="Acquisitions (Tables)" sheetId="23" state="visible" r:id="rId23"/>
    <sheet xmlns:r="http://schemas.openxmlformats.org/officeDocument/2006/relationships" name="Notes Receivable (Tables)" sheetId="24" state="visible" r:id="rId24"/>
    <sheet xmlns:r="http://schemas.openxmlformats.org/officeDocument/2006/relationships" name="Other Assets, Net (Tables)" sheetId="25" state="visible" r:id="rId25"/>
    <sheet xmlns:r="http://schemas.openxmlformats.org/officeDocument/2006/relationships" name="Revolving Credit Facilities (Ta" sheetId="26" state="visible" r:id="rId26"/>
    <sheet xmlns:r="http://schemas.openxmlformats.org/officeDocument/2006/relationships" name="Financial Instruments and Fai27" sheetId="27" state="visible" r:id="rId27"/>
    <sheet xmlns:r="http://schemas.openxmlformats.org/officeDocument/2006/relationships" name="Other Comprehensive Loss (Table" sheetId="28" state="visible" r:id="rId28"/>
    <sheet xmlns:r="http://schemas.openxmlformats.org/officeDocument/2006/relationships" name="Impairment Charges and Reserv29"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Nature of Business and Financ32" sheetId="32" state="visible" r:id="rId32"/>
    <sheet xmlns:r="http://schemas.openxmlformats.org/officeDocument/2006/relationships" name="Nature of Business and Financ33" sheetId="33" state="visible" r:id="rId33"/>
    <sheet xmlns:r="http://schemas.openxmlformats.org/officeDocument/2006/relationships" name="Nature of Business and Financ34" sheetId="34" state="visible" r:id="rId34"/>
    <sheet xmlns:r="http://schemas.openxmlformats.org/officeDocument/2006/relationships" name="Investments in and Advances t35" sheetId="35" state="visible" r:id="rId35"/>
    <sheet xmlns:r="http://schemas.openxmlformats.org/officeDocument/2006/relationships" name="Investments in and Advances t36" sheetId="36" state="visible" r:id="rId36"/>
    <sheet xmlns:r="http://schemas.openxmlformats.org/officeDocument/2006/relationships" name="Investments in and Advances t37" sheetId="37" state="visible" r:id="rId37"/>
    <sheet xmlns:r="http://schemas.openxmlformats.org/officeDocument/2006/relationships" name="Investments in and Advances t38" sheetId="38" state="visible" r:id="rId38"/>
    <sheet xmlns:r="http://schemas.openxmlformats.org/officeDocument/2006/relationships" name="Investments in and Advances t39" sheetId="39" state="visible" r:id="rId39"/>
    <sheet xmlns:r="http://schemas.openxmlformats.org/officeDocument/2006/relationships" name="Acquisitions - Additional Infor" sheetId="40" state="visible" r:id="rId40"/>
    <sheet xmlns:r="http://schemas.openxmlformats.org/officeDocument/2006/relationships" name="Acquisitions - Schedule of Acqu" sheetId="41" state="visible" r:id="rId41"/>
    <sheet xmlns:r="http://schemas.openxmlformats.org/officeDocument/2006/relationships" name="Notes Receivable - Additional I" sheetId="42" state="visible" r:id="rId42"/>
    <sheet xmlns:r="http://schemas.openxmlformats.org/officeDocument/2006/relationships" name="Notes Receivable - Loans Receiv" sheetId="43" state="visible" r:id="rId43"/>
    <sheet xmlns:r="http://schemas.openxmlformats.org/officeDocument/2006/relationships" name="Other Assets, Net - Components " sheetId="44" state="visible" r:id="rId44"/>
    <sheet xmlns:r="http://schemas.openxmlformats.org/officeDocument/2006/relationships" name="Other Assets, Net - Component45" sheetId="45" state="visible" r:id="rId45"/>
    <sheet xmlns:r="http://schemas.openxmlformats.org/officeDocument/2006/relationships" name="Revolving Credit Facilities - I" sheetId="46" state="visible" r:id="rId46"/>
    <sheet xmlns:r="http://schemas.openxmlformats.org/officeDocument/2006/relationships" name="Revolving Credit Facilities - A"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Commitments and Contingencies -" sheetId="50" state="visible" r:id="rId50"/>
    <sheet xmlns:r="http://schemas.openxmlformats.org/officeDocument/2006/relationships" name="Other Comprehensive Loss - Chan" sheetId="51" state="visible" r:id="rId51"/>
    <sheet xmlns:r="http://schemas.openxmlformats.org/officeDocument/2006/relationships" name="Other Comprehensive Loss - Ch52" sheetId="52" state="visible" r:id="rId52"/>
    <sheet xmlns:r="http://schemas.openxmlformats.org/officeDocument/2006/relationships" name="Impairment Charges and Reserv53" sheetId="53" state="visible" r:id="rId53"/>
    <sheet xmlns:r="http://schemas.openxmlformats.org/officeDocument/2006/relationships" name="Impairment Charges and Reserv54" sheetId="54" state="visible" r:id="rId54"/>
    <sheet xmlns:r="http://schemas.openxmlformats.org/officeDocument/2006/relationships" name="Impairment Charges and Reserv55" sheetId="55" state="visible" r:id="rId55"/>
    <sheet xmlns:r="http://schemas.openxmlformats.org/officeDocument/2006/relationships" name="Earnings Per Share - Computatio" sheetId="56" state="visible" r:id="rId56"/>
    <sheet xmlns:r="http://schemas.openxmlformats.org/officeDocument/2006/relationships" name="Segment Information - Summary o" sheetId="57" state="visible" r:id="rId57"/>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DR</t>
  </si>
  <si>
    <t>Entity Registrant Name</t>
  </si>
  <si>
    <t>DDR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 net</t>
  </si>
  <si>
    <t>Cash and cash equivalents</t>
  </si>
  <si>
    <t>Restricted cash</t>
  </si>
  <si>
    <t>Accounts receivable, net</t>
  </si>
  <si>
    <t>Notes receivable, net</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t>
  </si>
  <si>
    <t xml:space="preserve"> </t>
  </si>
  <si>
    <t>DDR Equity</t>
  </si>
  <si>
    <t>Common shares, with par value, $0.10 stated value; 600,000,000 shares authorized; 366,671,261 and 366,298,335 shares issued at March 31, 2017 and December 31, 2016, respectively</t>
  </si>
  <si>
    <t>Additional paid-in capital</t>
  </si>
  <si>
    <t>Accumulated distributions in excess of net income</t>
  </si>
  <si>
    <t>Deferred compensation obligation</t>
  </si>
  <si>
    <t>Accumulated other comprehensive loss</t>
  </si>
  <si>
    <t>Less: Common shares in treasury at cost: 705,276 and 947,893 shares at March 31, 2017 and December 31, 2016, respectively</t>
  </si>
  <si>
    <t>Total DDR shareholders' equity</t>
  </si>
  <si>
    <t>Non-controlling interests</t>
  </si>
  <si>
    <t>Total equity</t>
  </si>
  <si>
    <t>Total liabilities and equity</t>
  </si>
  <si>
    <t>Class J Cumulative Redeemable Preferred Shares [Member]</t>
  </si>
  <si>
    <t>Cumulative redeemable preferred shares</t>
  </si>
  <si>
    <t>Class K Cumulative Redeemable Preferred Shares [Member]</t>
  </si>
  <si>
    <t>CONSOLIDATED BALANCE SHEETS (Parenthetical) - $ / shares</t>
  </si>
  <si>
    <t>12 Months Ended</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50%</t>
  </si>
  <si>
    <t>Cumulative redeemable preferred shares, par value</t>
  </si>
  <si>
    <t>6.25%</t>
  </si>
  <si>
    <t>CONSOLIDATED STATEMENTS OF OPERATIONS - USD ($) $ in Thousands</t>
  </si>
  <si>
    <t>Mar. 31, 2016</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Other income (expense), net</t>
  </si>
  <si>
    <t>Total other income (expense)</t>
  </si>
  <si>
    <t>(Loss) income before earnings from equity method investments and other items</t>
  </si>
  <si>
    <t>Equity in net (loss) income of joint ventures</t>
  </si>
  <si>
    <t>Reserve of preferred equity interests</t>
  </si>
  <si>
    <t>(Loss) income before tax expense</t>
  </si>
  <si>
    <t>Tax expense of taxable REIT subsidiaries and state franchise and income taxes</t>
  </si>
  <si>
    <t>(Loss) income from continuing operations</t>
  </si>
  <si>
    <t>Gain on disposition of real estate, net</t>
  </si>
  <si>
    <t>Net (loss) income</t>
  </si>
  <si>
    <t>Income attributable to non-controlling interests, net</t>
  </si>
  <si>
    <t>Net (loss) income attributable to DDR</t>
  </si>
  <si>
    <t>Preferred dividends</t>
  </si>
  <si>
    <t>Net (loss) income attributable to common shareholders</t>
  </si>
  <si>
    <t>Per share data:</t>
  </si>
  <si>
    <t>Basic</t>
  </si>
  <si>
    <t>Diluted</t>
  </si>
  <si>
    <t>CONSOLIDATED STATEMENTS OF COMPREHENSIVE (LOSS) INCOME - USD ($) $ in Thousands</t>
  </si>
  <si>
    <t>Statement Of Income And Comprehensive Income [Abstract]</t>
  </si>
  <si>
    <t>Other comprehensive income:</t>
  </si>
  <si>
    <t>Foreign currency translation</t>
  </si>
  <si>
    <t>Change in fair value of interest-rate contracts</t>
  </si>
  <si>
    <t>Change in cash flow hedges reclassed to earnings</t>
  </si>
  <si>
    <t>Total other comprehensive income</t>
  </si>
  <si>
    <t>Comprehensive (loss) income</t>
  </si>
  <si>
    <t>Comprehensive income attributable to non-controlling interests:</t>
  </si>
  <si>
    <t>Allocation of net income</t>
  </si>
  <si>
    <t>Total comprehensive income attributable to non-controlling interests</t>
  </si>
  <si>
    <t>Total comprehensive (loss) income attributable to DDR</t>
  </si>
  <si>
    <t>CONSOLIDATED STATEMENT OF EQUITY - 3 months ended Mar. 31, 2017 - USD ($) $ in Thousands</t>
  </si>
  <si>
    <t>Total</t>
  </si>
  <si>
    <t>Preferred Shares</t>
  </si>
  <si>
    <t>Common Shares</t>
  </si>
  <si>
    <t>Additional Paid-in Capital</t>
  </si>
  <si>
    <t>Accumulated Distributions in Excess of Net Income</t>
  </si>
  <si>
    <t>Deferred Compensation Obligation</t>
  </si>
  <si>
    <t>Accumulated Other Comprehensive Loss</t>
  </si>
  <si>
    <t>Treasury Stock at Cost</t>
  </si>
  <si>
    <t>Non-Controlling Interests</t>
  </si>
  <si>
    <t>Balance at Dec. 31, 2016</t>
  </si>
  <si>
    <t>Issuance of common shares related to stock plans</t>
  </si>
  <si>
    <t>Stock-based compensation, net</t>
  </si>
  <si>
    <t>Distributions to non-controlling interests</t>
  </si>
  <si>
    <t>Dividends declared-common shares</t>
  </si>
  <si>
    <t>Dividends declared-preferred shares</t>
  </si>
  <si>
    <t>Balance at Mar. 31, 2017</t>
  </si>
  <si>
    <t>CONSOLIDATED STATEMENTS OF CASH FLOWS - USD ($) $ in Thousands</t>
  </si>
  <si>
    <t>Cash flow from operating activities:</t>
  </si>
  <si>
    <t>Adjustments to reconcile net (loss) income to net cash flow provided by operating activities:</t>
  </si>
  <si>
    <t>Stock-based compensation</t>
  </si>
  <si>
    <t>Amortization and write-off of deferred finance charges and fair market value of debt adjustments</t>
  </si>
  <si>
    <t>Equity in net loss (income) of joint ventures</t>
  </si>
  <si>
    <t>Operating cash distributions from joint ventures</t>
  </si>
  <si>
    <t>Gain on disposition of real estate</t>
  </si>
  <si>
    <t>Change in notes receivable accrued interest</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t>
  </si>
  <si>
    <t>Equity contributions to joint ventures</t>
  </si>
  <si>
    <t>Distributions from unconsolidated joint ventures</t>
  </si>
  <si>
    <t>Repayment of notes receivable</t>
  </si>
  <si>
    <t>Net cash flow (used for) provided by investing activities</t>
  </si>
  <si>
    <t>Cash flow from financing activities:</t>
  </si>
  <si>
    <t>Proceeds from revolving credit facilities, net</t>
  </si>
  <si>
    <t>Repayment of senior notes</t>
  </si>
  <si>
    <t>Repayment of term loans and mortgage debt</t>
  </si>
  <si>
    <t>Payment of debt issuance costs</t>
  </si>
  <si>
    <t>Issuance (repurchase) of common shares in conjunction with equity award plans and dividend reinvestment plan</t>
  </si>
  <si>
    <t>Distributions to non-controlling interests and redeemable operating partnership units</t>
  </si>
  <si>
    <t>Dividends paid</t>
  </si>
  <si>
    <t>Net cash flow used for financing activities</t>
  </si>
  <si>
    <t>Effect of foreign exchange rate changes on cash and cash equivalents</t>
  </si>
  <si>
    <t>Net increase in cash, cash equivalents and restricted cash</t>
  </si>
  <si>
    <t>Cash, cash equivalents and restricted cash, beginning of period</t>
  </si>
  <si>
    <t>Cash, cash equivalents and restricted cash, end of period</t>
  </si>
  <si>
    <t>Nature of Business and Financial Statement Presentation</t>
  </si>
  <si>
    <t>Organization Consolidation And Presentation Of Financial Statements [Abstract]</t>
  </si>
  <si>
    <t xml:space="preserve">1.
Nature of Business and Financial Statement Presentation 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Reclassifications Certain reclassifications have been made to the Company’s 2016 financial statements to conform to the 2017 presentation. Unaudited Interim Financial Statements 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17 and 2016,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6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329.5 million and $405.4 million as of March 31, 2017 and December 31, 2016, respectively. Statements of Cash Flows and Supplemental Disclosure of Non-Cash Investing and Financing Information Non-cash investing and financing activities are summarized as follows (in millions):
Three Months
Ended March 31,
2017
2016
Accounts payable related to construction in progress
$
12.5
$
26.6
Dividends declared
75.4
75.0
Common Shares Common share dividends declared were $0.19 per share for each of the three months ended March 31, 2017 and 2016. Fee and Other Income Fee and other income was composed of the following (in millions):
Three Months
Ended March 31,
2017
2016
Management and other fee income
$
9.4
$
8.2
Ancillary and other property income
4.3
4.1
Lease termination fees
0.2
1.2
Other
0.1
—
Total fee and other income
$
14.0
$
13.5
New Accounting Standards Adopted Business Combinations In September 2015, the Financial Accounting Standards Board (“FASB”) issued Accounting Standards Update (“ASU”) No. 2015-16, Business Combinations (Topic 805)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In addition, in January 2017, the FASB issued ASU No. 2017-01, Business Combinations (Topic 805) - Clarifying the Definition of a Business . ASU No. 2017-01 clarifies the definition and provides a more robust framework to use in determining when a set of assets and activities constitutes a business. ASU No. 2017-01 is intended to provide guidance when evaluating whether transactions should be accounted for as acquisitions (or disposals) of assets or businesses. The guidance is effective for public companies for fiscal years beginning after December 15, 2017. Early adoption is permitted for both standards. Application of the guidance is prospective. The Company adopted the standards effective January 1, 2017, with respect to its asset acquisitions. Under these new standards, the Company’s purchase of a shopping center is expected to be classified as an acquisition of an asset and not classified as an acquisition of a business. Transaction costs from the acquisition of a business are expensed as incurred, in contrast to transaction costs from the acquisition of an asset, which are capitalized to real estate assets upon acquisition. As a result of these new standards, the majority of the transaction costs incurred related to the acquisition of shopping centers are capitalized to real estate assets (Note This change did not have a material impact on the Company’s financial statements. Statement of Cash Flows In August 2016, the FASB issued ASU No. 2016-15, Statement of Cash Flows: Classification of Certain Cash Receipts and Cash Payments. Statement of Cash Flows (Topic 230: Restricted Cash The Company adopted the updated standards effective January 1, 2017. The adoption of these standards modified the Company's 2017 presentation of certain activities within the consolidated statements of cash flows and related disclosures. New Accounting Standards to Be Adopted Revenue Recognition In May 2014, the FASB issued ASU No. 2014-09, Revenue from Contracts with Customers The Company is in the process of evaluating the impact that the adoption of ASU No. 2014-09 will have on its consolidated financial statements and disclosures. Most significantly for the real estate industry, leasing transactions are not within the scope of the new standard. A majority of the Company’s tenant-related revenue is recognized pursuant to lease agreements and will be governed by the recently issued leasing guidance discussed below. Excluding revenue related to leasing transactions, the Company anticipates that upon adoption of ASU No. 2014-09, the recognition of lease commission income earned pursuant to its management agreements with unconsolidated joint ventures most likely will be accelerated into an earlier quarter than recognized in current GAAP. The majority of the Company’s lease commission income is recognized 50% upon lease execution and 50% upon tenant rent commencement. Under the new standard, the Company anticipates that a lease commission will be recognized in its entirety upon lease execution. This revenue is not considered material to the Company’s consolidated financial statements.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The Company may have a change in presentation on its consolidated statement of operations with regards to Recoveries from Tenants which includes reimbursements from tenants for certain operating expenses, real estate taxes and insurance. Tenant expense reimbursements with a service obligation are not covered within the scope of ASU No. 2016-02.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As a result, the Company anticipates it will be required to bifurcate the presentation of certain expense reimbursements as well as allocate the fair value of the embedded revenue associated with these reimbursements for Gross Leases, which represent an immaterial portion of the Company’s lease portfolio, and separately present such amounts in its consolidated statements of operations based upon materiality. In addition, the Company has ground lease agreements in which the Company is the lessee for land underneath all or a portion of the buildings at five shopping centers. Currently, the Company accounts for these arrangements as operating leases. Under the new standard, the Company will record its rights and obligations under these leases as an asset and liability on its consolidated balance sheets. The Company is currently in the process of evaluating the inputs required to calculate the amount that will be recorded on its balance sheet for each ground lease. Lastly, this standard impacts the lessor’s ability to capitalize costs related to the leasing of vacant space. However, the Company does not believe this change regarding capitalization will have a material impact on its consolidated financial statements. </t>
  </si>
  <si>
    <t>Investments in and Advances to Joint Ventures</t>
  </si>
  <si>
    <t>Equity Method Investments And Joint Ventures [Abstract]</t>
  </si>
  <si>
    <t>2.
Investments in and Advances to Joint Ventures At March 31, 2017 and December 31, 2016, the Company had ownership interests in various unconsolidated joint ventures that had an investment in 150 and 151 shopping center properties, respectively. Condensed combined financial information of the Company’s unconsolidated joint venture investments is as follows (in thousands):
March 31, 2017
December 31, 2016
Condensed Combined Balance Sheets
Land
$
1,268,425
$
1,287,675
Buildings
3,338,488
3,376,720
Fixtures and tenant improvements
205,412
203,824
4,812,325
4,868,219
Less: Accumulated depreciation
(914,860
)
(884,356
)
3,897,465
3,983,863
Construction in progress and land
58,932
56,983
Real estate, net
3,956,397
4,040,846
Cash and restricted cash
60,822
50,378
Receivables, net
43,931
50,685
Other assets, net
242,234
248,664
$
4,303,384
$
4,390,573
Mortgage debt
$
2,898,615
$
3,034,399
Notes and accrued interest payable to the Company
3,028
1,584
Other liabilities
194,458
206,949
3,096,101
3,242,932
Redeemable preferred equity –
395,945
393,338
Accumulated equity
811,338
754,303
$
4,303,384
$
4,390,573
Company's share of accumulated equity
$
106,819
$
97,977
Redeemable preferred equity, net
319,315
393,338
Basis differentials
(30,987
)
(36,117
)
Deferred development fees, net of portion related to the Company's interest
(2,813
)
(2,651
)
Amounts payable to the Company
3,028
1,584
Investments in and Advances to Joint Ventures, net
$
395,362
$
454,131
Three Months
Ended March 31,
2017
2016
Condensed Combined Statements of Operations
Revenues from operations
$
127,048
$
127,910
Expenses from operations:
Operating expenses
36,668
37,656
Impairment charges
52,657
—
Depreciation and amortization
45,096
49,035
Interest expense
30,130
33,322
Preferred share expense
8,128
8,264
Other (income) expense, net
6,573
5,811
179,252
134,088
Loss from continuing operations
(52,204
)
(6,178
)
(Loss) gain on disposition of real estate, net
(173
)
53,483
Net (loss) income attributable to unconsolidated joint ventures
$
(52,377
)
$
47,305
Company's share of equity in net (loss) income of joint ventures
$
(5,293
)
$
11,274
Basis differential adjustments (A)
3,628
3,147
Equity in net (loss) income of joint ventures
$
(1,665
)
$
14,421
(A)
The difference between the Company’s share of net income (loss),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and other than temporary impairment charges. Service fees and income earned by the Company through management, financing, leasing and development activities performed related to all of the Company’s unconsolidated joint ventures are as follows (in millions):
Three Months
Ended March 31,
2017
2016
Management and other fees
$
6.9
$
6.2
Interest income
7.5
8.3
Development fees and leasing commissions
2.5
1.9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BRE DDR Retail Holdings Joint Ventures The Company’s two unconsolidated investments with The Blackstone Group L.P. (“Blackstone”), BRE DDR Retail Holdings III (“BRE DDR III”) and BRE DDR Retail Holdings IV (“BRE DDR IV”) and, together (the “BRE DDR Joint Ventures”), have substantially similar terms and are summarized as follows (in millions, except properties owned):
Common
Equity
Preferred Investment
Properties Owned
Formation
Initial
Initial
March 31, 2017
Net of Reserve
Inception
March 31, 2017
BRE DDR III
Oct 2014
$
19.6
$
300.0
$
314.6
$
244.6
70
49
BRE DDR IV
Dec 2015
12.9
82.6
74.5
68.5
6
6
An affiliate of Blackstone is the managing member and effectively owns 95% of the common equity of each of the two BRE DDR Joint Ventures, and consolidated affiliates of DDR effectively own the remaining 5%. The Company provides leasing and property management services to all of the joint venture properties. The Company cannot be removed as the property and leasing manager until the preferred equity, as discussed below, is redeemed in full (except for certain specified events). The Company’s preferred interests are entitled to certain preferential cumulative distributions payable out of operating cash flows and certain capital proceeds pursuant to the terms and conditions of the preferred investments. The preferred distributions are recognized as Interest Income within the Company’s consolidated statements of operations and are classified as a note receivable in Investments in and Advances to Joint Ventures on the Company’s consolidated balance sheets. Blackstone has the right to defer up to 23.5% of the preferred fixed distributions as a payment in kind distribution or “PIK.” The preferred investments have an annual distribution rate of 8.5% including any deferred and unpaid preferred distributions. Blackstone has made this PIK deferral election since the formation of both joint ventures. The cash portion of the preferred fixed distributions is generally payable first out of operating cash flows and is current for both BRE DDR Joint Ventures. The Company has no expectation that the preferred fixed distribution will become impaired. The unpaid preferred investment (and any accrued distributions) is payable (1) at Blackstone’s option, in whole or in part, subject to early redemption premiums in certain circumstances during the first three years of the joint ventures; (2) at varying equity sharing levels with the common members under certain circumstances including specified financial covenants, upon a sale of properties over a certain threshold; (3) at DDR’s option after seven years (2021 for BRE DDR III and 2022 for BRE DDR IV); and (4) upon the incurrence of additional indebtedness by the joint ventures in excess of a certain threshold. Specifically, for BRE DDR III the use of net asset sale proceeds prior to 2021 to repay the preferred investment is first subject to a remaining minimum net asset sales threshold of $46.3 million payable to common equity members only, with net asset sale proceeds generated thereafter allocated at 51.5% to the preferred member. For BRE DDR IV, the preferred investment is collateralized by assets in which DDR has a 5% common equity interest for 95% of the value and by an additional six assets in which DDR has a nominal interest. The repayment of the BRE DDR IV preferred investment prior to 2022 is first subject to a remaining minimum net asset sales threshold of $26.0 million, of which $6.0 million is allocated to the preferred member. The net asset sale proceeds generated thereafter are expected to be available to repay the preferred member. In March 2017, the Company recorded a valuation allowance on each of the BRE DDR III and BRE DDR IV preferred investment interests of $70.0 million and $6.0 million, respectively, or $76.0 million in the aggregate. The valuation allowances were triggered late in the first quarter by an increase in the estimated market capitalization rates for the underlying real estate collateral of the investments. The values of open air shopping centers anchored by big box national retailers, particularly in secondary markets, have been under increasing pressure and most recently decreased due to the continued perceived threat of internet retail competition and recent tenant bankruptcies. Several large national retailers filed for bankruptcy in March and April 2017. A majority of the shopping centers collateralizing the preferred investments are those which have been most impacted by the rising capitalization rates. These factors have also reduced the number of potential investors and well-capitalized buyers for these types of assets. The managing member of the two joint ventures exercises significant influence over the timing of asset sales. Due to the Company’s expectation regarding the likely timing of asset sales, the valuation of the Company’s investments considers how management believes a third party market participant would value the securities in the current higher capitalization rate environment. As a result, the investments were impaired to reflect the risk that the securities are not repaid in full in advance of the Company’s redemption rights in 2021 and 2022. The Company will continue to monitor the investments and related valuation allowance which could be increased or decreased in future periods, as appropriate. The preferred 8.5% distribution rate has two components, a cash interest rate of 6.5% and an accrued PIK of 2.0%. As a result of the valuation allowances recorded, effective in March 2017, the Company will no longer recognize as interest income the 2.0% PIK. Although Blackstone has the right to change its payment election, the Company expects future preferred dividends to continue to include the PIK component. The recognition of the PIK interest income will be reevaluated based upon any future adjustments to the aggregate valuation allowance, as appropriate.</t>
  </si>
  <si>
    <t>Acquisitions</t>
  </si>
  <si>
    <t>Business Combinations [Abstract]</t>
  </si>
  <si>
    <t xml:space="preserve">3.
Acquisitions In January 2017, the Company acquired one shopping center in Chicago, Illinois, for $81.0 million. This acquisition was accounted for as an asset acquisition and the fair value was allocated as follows (in thousands):
Weighted-Average Amortization Period (in Years)
Land
$
23,588
N/A
Buildings
35,659
(A)
Tenant improvements
8,565
(A)
In-place leases (including lease origination costs and fair market value of leases)
7,051
16.0
Tenant relations
6,934
16.3
Other assets
419
N/A
82,216
Less: Below-market leases
(1,872
)
20.0
Less: Other liabilities assumed
(581
)
N/A
Net assets acquired
$
79,763
(A)
Depreciated in accordance with the Company’s policy. Total consideration for the acquisition was paid in cash. The costs related to the acquisition of this asset were capitalized to real estate assets (Note 1). Included in the Company’s consolidated statements of operations are $1.5 million in total revenues from the date of acquisition through March 31, 2017, for the acquired property. </t>
  </si>
  <si>
    <t>Notes Receivable</t>
  </si>
  <si>
    <t>Receivables [Abstract]</t>
  </si>
  <si>
    <t>4.
Notes Receivable The Company has notes receivable, including accrued interest, that are collateralized by certain rights in development projects, partnership interests, sponsor guaranties and/or real estate assets, some of which are subordinate to other financings. At March 31, 2017 and December 31, 2016, the Company had loans and other receivables outstanding of $49.9 million and $49.5 million, respectively, with maturity dates ranging from September 2017 to June 2023 and interest rates ranging from 5.6% to 12.0%. The following table reconciles the loans receivable on real estate (in thousands):
2017
2016
Balance at January 1
$
49,488
$
41,988
Additions:
Interest
261
—
Accretion of discount
269
254
Deductions:
Collections of principal and interest
(134
)
(126
)
Balance at March 31
$
49,884
$
42,116
At March 31, 2017, the Company did not have any loans outstanding that were past due. In April 2017, a loan receivable of $30.6 million with a maturity date of September 2017 was repaid in full.</t>
  </si>
  <si>
    <t>Other Assets, Net</t>
  </si>
  <si>
    <t>Other Assets [Abstract]</t>
  </si>
  <si>
    <t>5.
Other Assets, Net Other assets consist of the following (in thousands):
March 31, 2017
December 31, 2016
Intangible assets:
In-place leases, net
$
96,603
$
99,600
Above-market leases, net
18,917
20,405
Lease origination costs
12,784
12,931
Tenant relations, net
108,068
108,662
Total intangible assets, net (A)
236,372
241,598
Other assets:
Prepaid expenses
32,967
26,842
Other assets
3,032
6,274
Deposits
5,967
5,965
Deferred charges, net
4,386
4,731
Total other assets, net
$
282,724
$
285,410
(A)
The Company recorded amortization expense related to its intangibles, excluding above- and below-market leases, of $16.6 million and $19.5 million for the three months ended March 31, 2017 and 2016, respectively.</t>
  </si>
  <si>
    <t>Revolving Credit Facilities</t>
  </si>
  <si>
    <t>Debt Disclosure [Abstract]</t>
  </si>
  <si>
    <t xml:space="preserve">6.
Revolving Credit Facilities The following table discloses certain information regarding the Company’s Revolving Credit Facilities (as defined below) (in millions):
Carrying Value at March 31, 2017
Weighted-Average Interest Rate (A) March 31, 2017
Maturity Date
Unsecured Credit Facility
$
90.0
2.0%
June 2019
PNC Facility
—
N/A
June 2019
(A)
Interest rate on variable-rate debt was calculated using the base rate and spreads in effect at March 31, 2017. The Company maintains an unsecured revolving credit facility with a syndicate of financial institutions, arranged by J.P. Morgan Securities, LLC and Wells Fargo Securities, LLC (the “Unsecured Credit Facility”). The Unsecured Credit Facility provides for borrowings of up to $750 million, if certain financial covenants are maintained, two six-month options to extend the maturity to June 2020 upon the Company’s request and an accordion feature for expansion of availability up to $1.25 billion, provided that new or existing lenders agree to the existing terms of the facility and increase their commitment level. The Unsecured Credit Facility includes a competitive bid option on periodic interest rates for up to 50% of the facility. The Unsecured Credit Facility also provides for an annual facility fee, which was 20 basis points on the entire facility at March 31, 2017. The Company also maintains a $50 million unsecured revolving credit facility with PNC Bank, National Association (the “PNC Facility” and, together with the Unsecured Credit Facility, the “Revolving Credit Facilities”). The PNC Facility terms are substantially consistent with those contained in the Unsecured Credit Facility. The Company’s borrowings under the Revolving Credit Facilities bear interest at variable rates at the Company’s election, based on either LIBOR, plus a specified spread (1.0% at March 31, 2017) or the prime rate, as defined in the respective facility. The specified spreads vary depending on the Company’s long-term senior unsecured debt rating from Moody’s Investors Service and Standard and Poor’s. The Company is required to comply with certain covenants under the Revolving Credit Facilities relating to total outstanding indebtedness, secured indebtedness, maintenance of unencumbered real estate assets and fixed charge coverage. The Company was in compliance with these financial covenants at March 31, 2017. </t>
  </si>
  <si>
    <t>Financial Instruments and Fair Value Measurements</t>
  </si>
  <si>
    <t>Fair Value Disclosures [Abstract]</t>
  </si>
  <si>
    <t>7.
Financial Instruments and Fair Value Measurements The following methods and assumptions were used by the Company in estimating fair value disclosures of financial instruments: Notes Receivable and Advances to Affiliates 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371.1 million and $445.2 million at March 31, 2017 and December 31, 2016, respectively, as compared to the carrying amounts of $369.6 million and $443.3 million, respectively.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herein are not necessarily indicative of the amounts the Company could realize on disposition of the financial instruments. Debt instruments with carrying values that are different than estimated fair values are summarized as follows (in thousands):
March 31, 2017
December 31, 2016
Carrying Amount
Fair Value
Carrying Amount
Fair Value
Senior Notes
$
2,914,186
$
3,026,001
$
2,913,217
$
3,056,896
Revolving Credit Facilities and term loans
688,409
691,460
598,242
601,131
Mortgage Indebtedness
918,331
946,958
982,509
1,012,869
$
4,520,926
$
4,664,419
$
4,493,968
$
4,670,896</t>
  </si>
  <si>
    <t>Commitments and Contingencies</t>
  </si>
  <si>
    <t>Commitments And Contingencies Disclosure [Abstract]</t>
  </si>
  <si>
    <t>8.
Commitments and Contingencies Accrued Expense During the first quarter of 2017, the Company recorded a separation charge aggregating $11.5 million which is comprised of $9.4 million related to the March 2, 2017, management transition and $2.1 million related to other contractual staffing reductions. These charges are the result of the termination without cause of several of its executives under the terms of their respective employment agreements. This charge included stock-based compensation expense of approximately $3.3 million relating to the acceleration of expense associated with the grant date fair value of the unvested stock-based awards. At March 31, 2017, approximately $8.2 million was included in accounts payable and accrued expenses related to the charge in the Company’s consolidated balance sheet. The Company expects to record an additional $5 million charge in the second quarter of 2017 reflecting the remaining separation costs associated with the restructuring announced on April 3, 2017.</t>
  </si>
  <si>
    <t>Other Comprehensive Loss</t>
  </si>
  <si>
    <t>Equity [Abstract]</t>
  </si>
  <si>
    <t xml:space="preserve">9 .
Other Comprehensive Loss The changes in accumulated other comprehensive loss by component are as follows (in thousands):
Gains on Cash Flow Hedges
Foreign Currency Items
Total
Balance, December 31, 2016
$
(3,930
)
$
(262
)
$
(4,192
)
Other comprehensive income before reclassifications
435
147
582
Change in cash flow hedges reclassed to earnings (A)
178
—
178
Net current-period other comprehensive income
613
147
760
Balance, March 31, 2017
$
(3,317
)
$
(115
)
$
(3,432
)
(A)
Includes amortization classified in Interest Expense of $0.2 million in the Company’s consolidated statement of operations for the three months ended March 31, 2017, which was previously recognized in accumulated other comprehensive loss. </t>
  </si>
  <si>
    <t>Impairment Charges and Reserves</t>
  </si>
  <si>
    <t>Asset Impairment Charges [Abstract]</t>
  </si>
  <si>
    <t xml:space="preserve">10 .
Impairment Charges and Reserves The Company recorded impairment charges and reserves based on the difference between the carrying value of the assets or investments and the estimated fair market value as follows (in millions):
Three Months
Ended March 31,
2017
2016
Assets marketed for sale (A)
$
22.0
$
—
Reserve of preferred equity interests (B)
76.0
—
Total impairment charges
$
98.0
$
—
(A)
Triggered by changes in asset hold-period assumptions and/or expected future cash flows.
( B )
In March 2017, the Company recorded an aggregate valuation allowance on its preferred equity interests in the BRE DDR Joint Ventures (Note 2).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valuation assumptions included the capitalization rate used in the income capitalization valuation as well as the projected property net operating income. For projects under development or not at stabilization, the significant valuation assumptions included the discount rate, the timing and the estimated costs for the construction completion and project stabilization, projected net operating income and the exit capitalization rate. For the valuation of the preferred equity interests, the significant assumptions used in the discounted cash flow analysis included the discount rate, projected net operating income, the timing of the expected redemption and the exit capitalization rates. These valuations were calculated based on market conditions and assumptions made by management at the time the valuation adjustments were recorded, which may differ materially from actual results if market conditions or the underlying assumptions change. The following table presents information about the Company’s impairment charges on both financial and nonfinancial assets that were measured on a fair value basis for the three months ended March 31, 2017, and the year ended December 31, 2016. The table also indicates the fair value hierarchy of the valuation techniques used by the Company to determine such fair value (in millions).
Fair Value Measurements
Level 1
Level 2
Level 3
Total
Total Losses
March 31, 2017
Long-lived assets held and used
$
—
$
—
$
14.8
$
14.8
$
22.0
Reserve of preferred equity interests
—
—
319.3
319.3
76.0
December 31, 2016
Long-lived assets held and used
—
—
438.2
438.2
110.9
The following table presents quantitative information about the significant unobservable inputs used by the Company to determine the fair value of non-recurring items (in millions, except price per square foot, which is in thousands):
Quantitative Information about Level 3 Fair Value Measurements
Fair Value at
Range
March 31,
December 31,
Valuation
Unobservable
Description
2017
2016
Technique
Inputs
2017
2016
Impairment of consolidated assets
$
—
$
13.4
Indicative Bid (A) Contracted Price
Indicative Bid (A) Contracted Price
N/A
N/A
—
398.2
Income Capitalization Approach (B) Sales Comparison Approach
Market Capitalization Rate
N/A
7%–10%
Price per Square Foot
N/A
$15–$31
14.8
26.6
Indicative Bid (A)
Indicative Bid (A)
N/A
N/A
Discounted Cash Flow
Discount Rate
9%
10%–11%
Terminal Capitalization Rate
10%
10%–12%
Reserve of preferred equity interests
319.3
—
Discounted Cash Flow
Discount Rate
8.3%–8.6%
N/A
Terminal Capitalization Rate
5.3%–10.3%
N/A
NOI Growth Rate
1%
N/A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Vacant space in certain assets was valued based on a price per square foot. </t>
  </si>
  <si>
    <t>Earnings Per Share</t>
  </si>
  <si>
    <t>Earnings Per Share [Abstract]</t>
  </si>
  <si>
    <t xml:space="preserve">1 1 .
Earnings Per Share 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17
2016
Numerators – Basic and Diluted
(Loss) income from continuing operations
$
(92,155
)
$
33,492
Plus: Gain on disposition of real estate
38,127
12,381
Plus: Income attributable to non-controlling interests
(213
)
(300
)
Less: Preferred dividends
(5,594
)
(5,594
)
Less: Earnings attributable to unvested shares and operating partnership units
(251
)
(210
)
Net (loss) income attributable to common shareholders after allocation to participating securities
$
(60,086
)
$
39,769
Denominators – Number of Shares
Basic —
366,430
364,691
Effect of dilutive securities —
—
351
Diluted —
366,430
365,042
(Loss) Earnings Per Share:
Basic
$
(0.16
)
$
0.11
Diluted
$
(0.16
)
$
0.11
Shares subject to issuance under the Company’s 2016 VSEP were not considered in the computation of diluted EPS for the three months ended March 31, 2017 and 2016, as the calculation was anti-dilutive. </t>
  </si>
  <si>
    <t>Segment Information</t>
  </si>
  <si>
    <t>Segment Reporting [Abstract]</t>
  </si>
  <si>
    <t xml:space="preserve">1 2 .
Segment Information The tables below present information about the Company’s reportable operating segments (in thousands):
Three Months Ended March 31, 2017
Shopping Centers
Loan Investments
Other
Total
Total revenues
$
240,406
$
15
$
240,421
Rental operation expenses
(67,320
)
—
(67,320
)
Net operating income
173,086
15
173,101
Impairment charges
(21,973
)
(21,973
)
Depreciation and amortization
(90,884
)
(90,884
)
Interest income
8,392
8,392
Other income (expense), net
$
(4
)
(4
)
Unallocated expenses (A)
(83,122
)
(83,122
)
Equity in net loss of joint ventures
(1,665
)
(1,665
)
Reserve of preferred equity interests
(76,000
)
(76,000
)
Loss from continuing operations
$
(92,155
)
As of March 31, 2017:
Total gross real estate assets
$
9,185,537
$
9,185,537
Notes receivable, net (B)
$
369,200
$
(319,305
)
$
49,895
Three Months Ended March 31, 2016
Shopping Centers
Loan Investments
Other
Total
Total revenues
$
254,417
$
6
$
254,423
Rental operation expenses
(73,003
)
(39
)
(73,042
)
Net operating income (loss)
181,414
(33
)
181,381
Depreciation and amortization
(96,902
)
(96,902
)
Interest income
9,050
9,050
Other income (expense), net
$
1,773
1,773
Unallocated expenses (A)
(76,231
)
(76,231
)
Equity in net income of joint ventures
14,421
14,421
Income from continuing operations
$
33,492
As of March 31, 2016:
Total gross real estate assets
$
9,973,081
$
9,973,081
Notes receivable, net (B)
$
440,526
$
(397,934
)
$
42,592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Nature of Business and Financial Statement Presentation (Policies)</t>
  </si>
  <si>
    <t>Nature of Business</t>
  </si>
  <si>
    <t xml:space="preserve">Nature of Business DDR Corp. and its related consolidated real estate subsidiaries (collectively, the “Company” or “DDR”) and unconsolidated joint ventures are primarily engaged in the business of acquiring, owning, developing, redeveloping, expanding, leasing, financing and managing shopping centers. Unless otherwise provided, references herein to the Company or DDR include DDR Corp. and its wholly-owned subsidiaries and consolidated joint ventures. The Company’s tenant base primarily includes national and regional retail chains and local retailers. Consequently, the Company’s credit risk is concentrated in the retail industry. </t>
  </si>
  <si>
    <t>Use of Estimates in Preparation of Financial Statements</t>
  </si>
  <si>
    <t>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si>
  <si>
    <t>Reclassifications</t>
  </si>
  <si>
    <t>Reclassifications Certain reclassifications have been made to the Company’s 2016 financial statements to conform to the 2017 presentation.</t>
  </si>
  <si>
    <t>Unaudited Interim Financial Statements</t>
  </si>
  <si>
    <t>Unaudited Interim Financial Statements 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17 and 2016,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6 .</t>
  </si>
  <si>
    <t>Principles of Consolidation</t>
  </si>
  <si>
    <t>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329.5 million and $405.4 million as of March 31, 2017 and December 31, 2016, respectively. Statements of Cash Flows and Supplemental Disclosure of Non-Cash Investing and Financing Information Non-cash investing and financing activities are summarized as follows (in millions):
Three Months
Ended March 31,
2017
2016
Accounts payable related to construction in progress
$
12.5
$
26.6
Dividends declared
75.4
75.0
Common Shares Common share dividends declared were $0.19 per share for each of the three months ended March 31, 2017 and 2016. Fee and Other Income Fee and other income was composed of the following (in millions):
Three Months
Ended March 31,
2017
2016
Management and other fee income
$
9.4
$
8.2
Ancillary and other property income
4.3
4.1
Lease termination fees
0.2
1.2
Other
0.1
—
Total fee and other income
$
14.0
$
13.5</t>
  </si>
  <si>
    <t>New Accounting Standards Adopted and to Be Adopted</t>
  </si>
  <si>
    <t xml:space="preserve">New Accounting Standards Adopted Business Combinations In September 2015, the Financial Accounting Standards Board (“FASB”) issued Accounting Standards Update (“ASU”) No. 2015-16, Business Combinations (Topic 805)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In addition, in January 2017, the FASB issued ASU No. 2017-01, Business Combinations (Topic 805) - Clarifying the Definition of a Business . ASU No. 2017-01 clarifies the definition and provides a more robust framework to use in determining when a set of assets and activities constitutes a business. ASU No. 2017-01 is intended to provide guidance when evaluating whether transactions should be accounted for as acquisitions (or disposals) of assets or businesses. The guidance is effective for public companies for fiscal years beginning after December 15, 2017. Early adoption is permitted for both standards. Application of the guidance is prospective. The Company adopted the standards effective January 1, 2017, with respect to its asset acquisitions. Under these new standards, the Company’s purchase of a shopping center is expected to be classified as an acquisition of an asset and not classified as an acquisition of a business. Transaction costs from the acquisition of a business are expensed as incurred, in contrast to transaction costs from the acquisition of an asset, which are capitalized to real estate assets upon acquisition. As a result of these new standards, the majority of the transaction costs incurred related to the acquisition of shopping centers are capitalized to real estate assets (Note This change did not have a material impact on the Company’s financial statements. Statement of Cash Flows In August 2016, the FASB issued ASU No. 2016-15, Statement of Cash Flows: Classification of Certain Cash Receipts and Cash Payments. Statement of Cash Flows (Topic 230: Restricted Cash The Company adopted the updated standards effective January 1, 2017. The adoption of these standards modified the Company's 2017 presentation of certain activities within the consolidated statements of cash flows and related disclosures. New Accounting Standards to Be Adopted Revenue Recognition In May 2014, the FASB issued ASU No. 2014-09, Revenue from Contracts with Customers The Company is in the process of evaluating the impact that the adoption of ASU No. 2014-09 will have on its consolidated financial statements and disclosures. Most significantly for the real estate industry, leasing transactions are not within the scope of the new standard. A majority of the Company’s tenant-related revenue is recognized pursuant to lease agreements and will be governed by the recently issued leasing guidance discussed below. Excluding revenue related to leasing transactions, the Company anticipates that upon adoption of ASU No. 2014-09, the recognition of lease commission income earned pursuant to its management agreements with unconsolidated joint ventures most likely will be accelerated into an earlier quarter than recognized in current GAAP. The majority of the Company’s lease commission income is recognized 50% upon lease execution and 50% upon tenant rent commencement. Under the new standard, the Company anticipates that a lease commission will be recognized in its entirety upon lease execution. This revenue is not considered material to the Company’s consolidated financial statements.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The Company may have a change in presentation on its consolidated statement of operations with regards to Recoveries from Tenants which includes reimbursements from tenants for certain operating expenses, real estate taxes and insurance. Tenant expense reimbursements with a service obligation are not covered within the scope of ASU No. 2016-02.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Minimum Rents in the consolidated statements of operations. As a result, the Company anticipates it will be required to bifurcate the presentation of certain expense reimbursements as well as allocate the fair value of the embedded revenue associated with these reimbursements for Gross Leases, which represent an immaterial portion of the Company’s lease portfolio, and separately present such amounts in its consolidated statements of operations based upon materiality. In addition, the Company has ground lease agreements in which the Company is the lessee for land underneath all or a portion of the buildings at five shopping centers. Currently, the Company accounts for these arrangements as operating leases. Under the new standard, the Company will record its rights and obligations under these leases as an asset and liability on its consolidated balance sheets. The Company is currently in the process of evaluating the inputs required to calculate the amount that will be recorded on its balance sheet for each ground lease. Lastly, this standard impacts the lessor’s ability to capitalize costs related to the leasing of vacant space. However, the Company does not believe this change regarding capitalization will have a material impact on its consolidated financial statements. </t>
  </si>
  <si>
    <t>Nature of Business and Financial Statement Presentation (Tables)</t>
  </si>
  <si>
    <t>Non-cash Investing and Financing Activities</t>
  </si>
  <si>
    <t>Non-cash investing and financing activities are summarized as follows (in millions):
Three Months
Ended March 31,
2017
2016
Accounts payable related to construction in progress
$
12.5
$
26.6
Dividends declared
75.4
75.0</t>
  </si>
  <si>
    <t>Schedule of Fee and Other Income from Continuing Operations</t>
  </si>
  <si>
    <t>Fee and other income was composed of the following (in millions):
Three Months
Ended March 31,
2017
2016
Management and other fee income
$
9.4
$
8.2
Ancillary and other property income
4.3
4.1
Lease termination fees
0.2
1.2
Other
0.1
—
Total fee and other income
$
14.0
$
13.5</t>
  </si>
  <si>
    <t>Investments in and Advances to Joint Ventures (Tables)</t>
  </si>
  <si>
    <t>Schedule Of Equity Method Investments [Line Items]</t>
  </si>
  <si>
    <t>Service Fees and Income Earned by Company</t>
  </si>
  <si>
    <t>Service fees and income earned by the Company through management, financing, leasing and development activities performed related to all of the Company’s unconsolidated joint ventures are as follows (in millions):
Three Months
Ended March 31,
2017
2016
Management and other fees
$
6.9
$
6.2
Interest income
7.5
8.3
Development fees and leasing commissions
2.5
1.9</t>
  </si>
  <si>
    <t>Summary of Terms For Unconsolidated Joint Ventures Investments</t>
  </si>
  <si>
    <t>The Company’s two unconsolidated investments with The Blackstone Group L.P. (“Blackstone”), BRE DDR Retail Holdings III (“BRE DDR III”) and BRE DDR Retail Holdings IV (“BRE DDR IV”) and, together (the “BRE DDR Joint Ventures”), have substantially similar terms and are summarized as follows (in millions, except properties owned):
Common
Equity
Preferred Investment
Properties Owned
Formation
Initial
Initial
March 31, 2017
Net of Reserve
Inception
March 31, 2017
BRE DDR III
Oct 2014
$
19.6
$
300.0
$
314.6
$
244.6
70
49
BRE DDR IV
Dec 2015
12.9
82.6
74.5
68.5
6
6</t>
  </si>
  <si>
    <t>Unconsolidated Joint Ventures [Member]</t>
  </si>
  <si>
    <t>Condensed Combined Financial Information of Company's Unconsolidated Joint Venture Investments</t>
  </si>
  <si>
    <t>Condensed combined financial information of the Company’s unconsolidated joint venture investments is as follows (in thousands):
March 31, 2017
December 31, 2016
Condensed Combined Balance Sheets
Land
$
1,268,425
$
1,287,675
Buildings
3,338,488
3,376,720
Fixtures and tenant improvements
205,412
203,824
4,812,325
4,868,219
Less: Accumulated depreciation
(914,860
)
(884,356
)
3,897,465
3,983,863
Construction in progress and land
58,932
56,983
Real estate, net
3,956,397
4,040,846
Cash and restricted cash
60,822
50,378
Receivables, net
43,931
50,685
Other assets, net
242,234
248,664
$
4,303,384
$
4,390,573
Mortgage debt
$
2,898,615
$
3,034,399
Notes and accrued interest payable to the Company
3,028
1,584
Other liabilities
194,458
206,949
3,096,101
3,242,932
Redeemable preferred equity –
395,945
393,338
Accumulated equity
811,338
754,303
$
4,303,384
$
4,390,573
Company's share of accumulated equity
$
106,819
$
97,977
Redeemable preferred equity, net
319,315
393,338
Basis differentials
(30,987
)
(36,117
)
Deferred development fees, net of portion related to the Company's interest
(2,813
)
(2,651
)
Amounts payable to the Company
3,028
1,584
Investments in and Advances to Joint Ventures, net
$
395,362
$
454,131</t>
  </si>
  <si>
    <t>Condensed Combined Statements of Operations of Unconsolidated Joint Venture Investments</t>
  </si>
  <si>
    <t>Three Months
Ended March 31,
2017
2016
Condensed Combined Statements of Operations
Revenues from operations
$
127,048
$
127,910
Expenses from operations:
Operating expenses
36,668
37,656
Impairment charges
52,657
—
Depreciation and amortization
45,096
49,035
Interest expense
30,130
33,322
Preferred share expense
8,128
8,264
Other (income) expense, net
6,573
5,811
179,252
134,088
Loss from continuing operations
(52,204
)
(6,178
)
(Loss) gain on disposition of real estate, net
(173
)
53,483
Net (loss) income attributable to unconsolidated joint ventures
$
(52,377
)
$
47,305
Company's share of equity in net (loss) income of joint ventures
$
(5,293
)
$
11,274
Basis differential adjustments (A)
3,628
3,147
Equity in net (loss) income of joint ventures
$
(1,665
)
$
14,421
(A)
The difference between the Company’s share of net income (loss), as reported above, and the amounts included in the Company’s consolidated statements of operations is attributable to the amortization of basis differentials, the recognition of deferred gains and differences in gain (loss) on sale of certain assets recognized due to the basis differentials and other than temporary impairment charges.</t>
  </si>
  <si>
    <t>Acquisitions (Tables)</t>
  </si>
  <si>
    <t>Schedule of Acquisition Cost of Shopping Centers</t>
  </si>
  <si>
    <t xml:space="preserve">This acquisition was accounted for as an asset acquisition and the fair value was allocated as follows (in thousands):
Weighted-Average Amortization Period (in Years)
Land
$
23,588
N/A
Buildings
35,659
(A)
Tenant improvements
8,565
(A)
In-place leases (including lease origination costs and fair market value of leases)
7,051
16.0
Tenant relations
6,934
16.3
Other assets
419
N/A
82,216
Less: Below-market leases
(1,872
)
20.0
Less: Other liabilities assumed
(581
)
N/A
Net assets acquired
$
79,763
(A)
Depreciated in accordance with the Company’s policy. </t>
  </si>
  <si>
    <t>Notes Receivable (Tables)</t>
  </si>
  <si>
    <t>Loans Receivable on Real Estate</t>
  </si>
  <si>
    <t>The following table reconciles the loans receivable on real estate (in thousands):
2017
2016
Balance at January 1
$
49,488
$
41,988
Additions:
Interest
261
—
Accretion of discount
269
254
Deductions:
Collections of principal and interest
(134
)
(126
)
Balance at March 31
$
49,884
$
42,116</t>
  </si>
  <si>
    <t>Other Assets, Net (Tables)</t>
  </si>
  <si>
    <t>Components of Other Assets</t>
  </si>
  <si>
    <t>Other assets consist of the following (in thousands):
March 31, 2017
December 31, 2016
Intangible assets:
In-place leases, net
$
96,603
$
99,600
Above-market leases, net
18,917
20,405
Lease origination costs
12,784
12,931
Tenant relations, net
108,068
108,662
Total intangible assets, net (A)
236,372
241,598
Other assets:
Prepaid expenses
32,967
26,842
Other assets
3,032
6,274
Deposits
5,967
5,965
Deferred charges, net
4,386
4,731
Total other assets, net
$
282,724
$
285,410
(A)
The Company recorded amortization expense related to its intangibles, excluding above- and below-market leases, of $16.6 million and $19.5 million for the three months ended March 31, 2017 and 2016, respectively.</t>
  </si>
  <si>
    <t>Revolving Credit Facilities (Tables)</t>
  </si>
  <si>
    <t>Information Regarding Company's Revolving Credit Facilities</t>
  </si>
  <si>
    <t xml:space="preserve">The following table discloses certain information regarding the Company’s Revolving Credit Facilities (as defined below) (in millions):
Carrying Value at March 31, 2017
Weighted-Average Interest Rate (A) March 31, 2017
Maturity Date
Unsecured Credit Facility
$
90.0
2.0%
June 2019
PNC Facility
—
N/A
June 2019
(A)
Interest rate on variable-rate debt was calculated using the base rate and spreads in effect at March 31, 2017. </t>
  </si>
  <si>
    <t>Financial Instruments and Fair Value Measurements (Tables)</t>
  </si>
  <si>
    <t>Debt Instruments with Carrying Values Different than Estimated Fair Values</t>
  </si>
  <si>
    <t>Debt instruments with carrying values that are different than estimated fair values are summarized as follows (in thousands):
March 31, 2017
December 31, 2016
Carrying Amount
Fair Value
Carrying Amount
Fair Value
Senior Notes
$
2,914,186
$
3,026,001
$
2,913,217
$
3,056,896
Revolving Credit Facilities and term loans
688,409
691,460
598,242
601,131
Mortgage Indebtedness
918,331
946,958
982,509
1,012,869
$
4,520,926
$
4,664,419
$
4,493,968
$
4,670,896</t>
  </si>
  <si>
    <t>Other Comprehensive Loss (Tables)</t>
  </si>
  <si>
    <t>Changes in Accumulated Other Comprehensive Loss by Component</t>
  </si>
  <si>
    <t xml:space="preserve">The changes in accumulated other comprehensive loss by component are as follows (in thousands):
Gains on Cash Flow Hedges
Foreign Currency Items
Total
Balance, December 31, 2016
$
(3,930
)
$
(262
)
$
(4,192
)
Other comprehensive income before reclassifications
435
147
582
Change in cash flow hedges reclassed to earnings (A)
178
—
178
Net current-period other comprehensive income
613
147
760
Balance, March 31, 2017
$
(3,317
)
$
(115
)
$
(3,432
)
(A)
Includes amortization classified in Interest Expense of $0.2 million in the Company’s consolidated statement of operations for the three months ended March 31, 2017, which was previously recognized in accumulated other comprehensive loss. </t>
  </si>
  <si>
    <t>Impairment Charges and Reserves (Tables)</t>
  </si>
  <si>
    <t>Impairment Charges and Reserves on Assets or Investments</t>
  </si>
  <si>
    <t xml:space="preserve">The Company recorded impairment charges and reserves based on the difference between the carrying value of the assets or investments and the estimated fair market value as follows (in millions):
Three Months
Ended March 31,
2017
2016
Assets marketed for sale (A)
$
22.0
$
—
Reserve of preferred equity interests (B)
76.0
—
Total impairment charges
$
98.0
$
—
(A)
Triggered by changes in asset hold-period assumptions and/or expected future cash flows.
( B )
In March 2017, the Company recorded an aggregate valuation allowance on its preferred equity interests in the BRE DDR Joint Ventures (Note 2). </t>
  </si>
  <si>
    <t>Impairment Charges Measured at Fair Value on Non-Recurring Basis</t>
  </si>
  <si>
    <t>The following table presents information about the Company’s impairment charges on both financial and nonfinancial assets that were measured on a fair value basis for the three months ended March 31, 2017, and the year ended December 31, 2016. The table also indicates the fair value hierarchy of the valuation techniques used by the Company to determine such fair value (in millions).
Fair Value Measurements
Level 1
Level 2
Level 3
Total
Total Losses
March 31, 2017
Long-lived assets held and used
$
—
$
—
$
14.8
$
14.8
$
22.0
Reserve of preferred equity interests
—
—
319.3
319.3
76.0
December 31, 2016
Long-lived assets held and used
—
—
438.2
438.2
110.9</t>
  </si>
  <si>
    <t>Summary of Significant Unobservable Inputs</t>
  </si>
  <si>
    <t xml:space="preserve">The following table presents quantitative information about the significant unobservable inputs used by the Company to determine the fair value of non-recurring items (in millions, except price per square foot, which is in thousands):
Quantitative Information about Level 3 Fair Value Measurements
Fair Value at
Range
March 31,
December 31,
Valuation
Unobservable
Description
2017
2016
Technique
Inputs
2017
2016
Impairment of consolidated assets
$
—
$
13.4
Indicative Bid (A) Contracted Price
Indicative Bid (A) Contracted Price
N/A
N/A
—
398.2
Income Capitalization Approach (B) Sales Comparison Approach
Market Capitalization Rate
N/A
7%–10%
Price per Square Foot
N/A
$15–$31
14.8
26.6
Indicative Bid (A)
Indicative Bid (A)
N/A
N/A
Discounted Cash Flow
Discount Rate
9%
10%–11%
Terminal Capitalization Rate
10%
10%–12%
Reserve of preferred equity interests
319.3
—
Discounted Cash Flow
Discount Rate
8.3%–8.6%
N/A
Terminal Capitalization Rate
5.3%–10.3%
N/A
NOI Growth Rate
1%
N/A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Vacant space in certain assets was valued based on a price per square foot. </t>
  </si>
  <si>
    <t>Earnings Per Share (Tables)</t>
  </si>
  <si>
    <t>Computation of Company's Earnings Per Share (EPS) and Reconciliation of Net (Loss) Income from Continuing Operations and Number of Common Shares Used in Computations of "Basic" EPS and "Diluted" EPS</t>
  </si>
  <si>
    <t>The following table provides a reconciliation of net (loss)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17
2016
Numerators – Basic and Diluted
(Loss) income from continuing operations
$
(92,155
)
$
33,492
Plus: Gain on disposition of real estate
38,127
12,381
Plus: Income attributable to non-controlling interests
(213
)
(300
)
Less: Preferred dividends
(5,594
)
(5,594
)
Less: Earnings attributable to unvested shares and operating partnership units
(251
)
(210
)
Net (loss) income attributable to common shareholders after allocation to participating securities
$
(60,086
)
$
39,769
Denominators – Number of Shares
Basic —
366,430
364,691
Effect of dilutive securities —
—
351
Diluted —
366,430
365,042
(Loss) Earnings Per Share:
Basic
$
(0.16
)
$
0.11
Diluted
$
(0.16
)
$
0.11</t>
  </si>
  <si>
    <t>Segment Information (Tables)</t>
  </si>
  <si>
    <t>Summary of Information about Company's Reportable Operating Segments</t>
  </si>
  <si>
    <t xml:space="preserve">The tables below present information about the Company’s reportable operating segments (in thousands):
Three Months Ended March 31, 2017
Shopping Centers
Loan Investments
Other
Total
Total revenues
$
240,406
$
15
$
240,421
Rental operation expenses
(67,320
)
—
(67,320
)
Net operating income
173,086
15
173,101
Impairment charges
(21,973
)
(21,973
)
Depreciation and amortization
(90,884
)
(90,884
)
Interest income
8,392
8,392
Other income (expense), net
$
(4
)
(4
)
Unallocated expenses (A)
(83,122
)
(83,122
)
Equity in net loss of joint ventures
(1,665
)
(1,665
)
Reserve of preferred equity interests
(76,000
)
(76,000
)
Loss from continuing operations
$
(92,155
)
As of March 31, 2017:
Total gross real estate assets
$
9,185,537
$
9,185,537
Notes receivable, net (B)
$
369,200
$
(319,305
)
$
49,895
Three Months Ended March 31, 2016
Shopping Centers
Loan Investments
Other
Total
Total revenues
$
254,417
$
6
$
254,423
Rental operation expenses
(73,003
)
(39
)
(73,042
)
Net operating income (loss)
181,414
(33
)
181,381
Depreciation and amortization
(96,902
)
(96,902
)
Interest income
9,050
9,050
Other income (expense), net
$
1,773
1,773
Unallocated expenses (A)
(76,231
)
(76,231
)
Equity in net income of joint ventures
14,421
14,421
Income from continuing operations
$
33,492
As of March 31, 2016:
Total gross real estate assets
$
9,973,081
$
9,973,081
Notes receivable, net (B)
$
440,526
$
(397,934
)
$
42,592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Nature of Business and Financial Statement Presentation - Additional Information (Detail) $ / shares in Units, $ in Millions</t>
  </si>
  <si>
    <t>Mar. 31, 2017USD ($)JointVenture$ / shares</t>
  </si>
  <si>
    <t>Mar. 31, 2016$ / shares</t>
  </si>
  <si>
    <t>Dec. 31, 2016USD ($)</t>
  </si>
  <si>
    <t>Nature Of Business And Financial Statement Presentation [Line Items]</t>
  </si>
  <si>
    <t>Maximum exposure to losses associated with VIEs | $</t>
  </si>
  <si>
    <t>Common share dividends declared per share | $ / shares</t>
  </si>
  <si>
    <t>Percentage of lease commission income upon lease execution</t>
  </si>
  <si>
    <t>50.00%</t>
  </si>
  <si>
    <t>Percentage of lease commission income upon tenant rent commencement</t>
  </si>
  <si>
    <t>Variable Interest Entity, Not Primary Beneficiary [Member]</t>
  </si>
  <si>
    <t>Number of unconsolidated joint ventures | JointVenture</t>
  </si>
  <si>
    <t>Nature of Business and Financial Statement Presentation - Non-cash Investing and Financing Activities (Detail) - USD ($) $ in Thousands</t>
  </si>
  <si>
    <t>Accounts payable related to construction in progress</t>
  </si>
  <si>
    <t>Dividends declared</t>
  </si>
  <si>
    <t>Nature of Business and Financial Statement Presentation - Schedule of Fee and Other Income from Continuing Operations (Detail) - USD ($) $ in Thousands</t>
  </si>
  <si>
    <t>Income Statement [Abstract]</t>
  </si>
  <si>
    <t>Management and other fee income</t>
  </si>
  <si>
    <t>Ancillary and other property income</t>
  </si>
  <si>
    <t>Lease termination fees</t>
  </si>
  <si>
    <t>Other</t>
  </si>
  <si>
    <t>Total fee and other income</t>
  </si>
  <si>
    <t>Investments in and Advances to Joint Ventures - Additional Information (Detail)</t>
  </si>
  <si>
    <t>1 Months Ended</t>
  </si>
  <si>
    <t>Mar. 31, 2017USD ($)ShoppingCenter</t>
  </si>
  <si>
    <t>Mar. 31, 2017USD ($)ShoppingCenterInvestment</t>
  </si>
  <si>
    <t>Dec. 31, 2016ShoppingCenter</t>
  </si>
  <si>
    <t>Preferred investment interest valuation allowance</t>
  </si>
  <si>
    <t>Shopping centers owned | ShoppingCenter</t>
  </si>
  <si>
    <t>BRE DDR Joint Ventures [Member]</t>
  </si>
  <si>
    <t>Number of unconsolidated investments | Investment</t>
  </si>
  <si>
    <t>Maximum preferred investment fixed distribution deferral</t>
  </si>
  <si>
    <t>23.50%</t>
  </si>
  <si>
    <t>Redemption of preferred equity in full or in part at partners option</t>
  </si>
  <si>
    <t>during the first three years</t>
  </si>
  <si>
    <t>Redemption of preferred investment in full at company option</t>
  </si>
  <si>
    <t>after seven years</t>
  </si>
  <si>
    <t>Dividend, cash interest rate</t>
  </si>
  <si>
    <t>Dividend, accrued PIK interest rate</t>
  </si>
  <si>
    <t>2.00%</t>
  </si>
  <si>
    <t>BRE DDR Joint Ventures [Member] | Unpaid Preferred Investments Distributions [Member]</t>
  </si>
  <si>
    <t>Preferred equity fixed dividend rate per annum</t>
  </si>
  <si>
    <t>8.50%</t>
  </si>
  <si>
    <t>BRE DDR III [Member]</t>
  </si>
  <si>
    <t>Ownership interest of joint venture partner</t>
  </si>
  <si>
    <t>95.00%</t>
  </si>
  <si>
    <t>Ownership interest in joint venture</t>
  </si>
  <si>
    <t>5.00%</t>
  </si>
  <si>
    <t>Redemption of preferred investment in full at company option year</t>
  </si>
  <si>
    <t>Minimum net asset sales threshold payable</t>
  </si>
  <si>
    <t>BRE DDR III [Member] | Preferred Equity [Member]</t>
  </si>
  <si>
    <t>Remaining net asset sale proceeds</t>
  </si>
  <si>
    <t>51.50%</t>
  </si>
  <si>
    <t>BRE DDR IV [Member]</t>
  </si>
  <si>
    <t>BRE DDR IV [Member] | Preferred Equity [Member]</t>
  </si>
  <si>
    <t>Number of assets with nominal interest | ShoppingCenter</t>
  </si>
  <si>
    <t>Investments in and Advances to Joint Ventures - Condensed Combined Financial Information of Company's Unconsolidated Joint Venture Investments (Detail) - USD ($) $ in Thousands</t>
  </si>
  <si>
    <t>Condensed Combined Balance Sheets</t>
  </si>
  <si>
    <t>Mortgage debt</t>
  </si>
  <si>
    <t>Company's share of accumulated equity</t>
  </si>
  <si>
    <t>Redeemable preferred equity, net</t>
  </si>
  <si>
    <t>Basis differentials</t>
  </si>
  <si>
    <t>Deferred development fees, net of portion related to the Company's interest</t>
  </si>
  <si>
    <t>Amounts payable to the Company</t>
  </si>
  <si>
    <t>Investments in and Advances to Joint Ventures, net</t>
  </si>
  <si>
    <t>Cash and restricted cash</t>
  </si>
  <si>
    <t>Receivables, net</t>
  </si>
  <si>
    <t>Notes and accrued interest payable to the Company</t>
  </si>
  <si>
    <t>Other liabilities</t>
  </si>
  <si>
    <t>Redeemable preferred equity – DDR</t>
  </si>
  <si>
    <t>Accumulated equity</t>
  </si>
  <si>
    <t>Investments in and Advances to Joint Ventures - Condensed Combined Statements of Operations of Unconsolidated Joint Venture Investments (Detail) - USD ($) $ in Thousands</t>
  </si>
  <si>
    <t>Expenses from operations:</t>
  </si>
  <si>
    <t>Operating expenses</t>
  </si>
  <si>
    <t>Other (income) expense, net</t>
  </si>
  <si>
    <t>Company's share of equity in net (loss) income of joint ventures</t>
  </si>
  <si>
    <t>Basis differential adjustments</t>
  </si>
  <si>
    <t>Condensed Combined Statements of Operations</t>
  </si>
  <si>
    <t>Revenues from operations</t>
  </si>
  <si>
    <t>Preferred share expense</t>
  </si>
  <si>
    <t>Total expenses</t>
  </si>
  <si>
    <t>Net (loss) income attributable to unconsolidated joint ventures</t>
  </si>
  <si>
    <t>Investments in and Advances to Joint Ventures - Service Fees and Income Earned by Company's Unconsolidated Joint Ventures (Detail) - USD ($) $ in Millions</t>
  </si>
  <si>
    <t>Management and other fees</t>
  </si>
  <si>
    <t>Development fees and leasing commissions</t>
  </si>
  <si>
    <t>Investments in and Advances to Joint Ventures - Summary of Terms For Unconsolidated Joint Ventures Investments (Detail) - BRE DDR Retail Holdings Joint Venture Acquisitions [Member] $ in Millions</t>
  </si>
  <si>
    <t>Dec. 31, 2015USD ($)ShoppingCenter</t>
  </si>
  <si>
    <t>Oct. 31, 2014USD ($)ShoppingCenter</t>
  </si>
  <si>
    <t>Unconsolidated Joint Venture Partner Formation Date Month And Year</t>
  </si>
  <si>
    <t>2014-10</t>
  </si>
  <si>
    <t>Common Equity Initial</t>
  </si>
  <si>
    <t>Preferred Investment, Net of Reserve</t>
  </si>
  <si>
    <t>Properties Owned | ShoppingCenter</t>
  </si>
  <si>
    <t>2015-12</t>
  </si>
  <si>
    <t>Acquisitions - Additional Information (Detail) $ in Millions</t>
  </si>
  <si>
    <t>Jan. 31, 2017USD ($)ShoppingCenter</t>
  </si>
  <si>
    <t>Mar. 31, 2017USD ($)</t>
  </si>
  <si>
    <t>Business Acquisition [Line Items]</t>
  </si>
  <si>
    <t>Revenues from the date of acquisition</t>
  </si>
  <si>
    <t>Shopping Center [Member]</t>
  </si>
  <si>
    <t>Number of business acquired | ShoppingCenter</t>
  </si>
  <si>
    <t>Shopping Center [Member] | Chicago, IL [Member]</t>
  </si>
  <si>
    <t>Business acquisitions value</t>
  </si>
  <si>
    <t>Acquisitions - Schedule of Acquisition Cost of Shopping Centers (Detail) - Shopping Center Acquired [Member] $ in Thousands</t>
  </si>
  <si>
    <t>Tenant improvements</t>
  </si>
  <si>
    <t>Other assets</t>
  </si>
  <si>
    <t>Assets acquired</t>
  </si>
  <si>
    <t>Less: Below-market leases</t>
  </si>
  <si>
    <t>Less: Other liabilities assumed</t>
  </si>
  <si>
    <t>Net assets acquired</t>
  </si>
  <si>
    <t>In-Place Leases (Including Lease Origination Costs and Fair Market Value of Leases) [Member]</t>
  </si>
  <si>
    <t>Intangible assets acquired</t>
  </si>
  <si>
    <t>Weighted Average Amortization Period</t>
  </si>
  <si>
    <t>16 years</t>
  </si>
  <si>
    <t>Tenant Relations [Member]</t>
  </si>
  <si>
    <t>16 years 3 months 18 days</t>
  </si>
  <si>
    <t>Below-Market Leases [Member]</t>
  </si>
  <si>
    <t>20 years</t>
  </si>
  <si>
    <t>Notes Receivable - Additional Information (Detail) - USD ($) $ in Thousands</t>
  </si>
  <si>
    <t>Apr. 30, 2017</t>
  </si>
  <si>
    <t>Accounts, Notes, Loans and Financing Receivable [Line Items]</t>
  </si>
  <si>
    <t>Loans and other receivables outstanding</t>
  </si>
  <si>
    <t>Maturity Start Date</t>
  </si>
  <si>
    <t>2017-09</t>
  </si>
  <si>
    <t>Maturity End Date</t>
  </si>
  <si>
    <t>2023-06</t>
  </si>
  <si>
    <t>Subsequent Event [Member]</t>
  </si>
  <si>
    <t>Subsequent Event [Member] | Notes Receivable [Member]</t>
  </si>
  <si>
    <t>Loan maturity date</t>
  </si>
  <si>
    <t>Minimum [Member]</t>
  </si>
  <si>
    <t>Interest Rate</t>
  </si>
  <si>
    <t>5.60%</t>
  </si>
  <si>
    <t>Maximum [Member]</t>
  </si>
  <si>
    <t>12.00%</t>
  </si>
  <si>
    <t>Notes Receivable - Loans Receivable on Real Estate (Detail) - USD ($) $ in Thousands</t>
  </si>
  <si>
    <t>Balance at January 1</t>
  </si>
  <si>
    <t>Additions:</t>
  </si>
  <si>
    <t>Interest</t>
  </si>
  <si>
    <t>Accretion of discount</t>
  </si>
  <si>
    <t>Deductions:</t>
  </si>
  <si>
    <t>Collections of principal and interest</t>
  </si>
  <si>
    <t>Balance at March 31</t>
  </si>
  <si>
    <t>Other Assets, Net - Components of Other Assets (Detail) - USD ($) $ in Thousands</t>
  </si>
  <si>
    <t>Intangible assets:</t>
  </si>
  <si>
    <t>Total intangible assets, net</t>
  </si>
  <si>
    <t>Other assets:</t>
  </si>
  <si>
    <t>Prepaid expenses</t>
  </si>
  <si>
    <t>Deposits</t>
  </si>
  <si>
    <t>Deferred charges, net</t>
  </si>
  <si>
    <t>Total other assets, net</t>
  </si>
  <si>
    <t>In-place leases, net [Member]</t>
  </si>
  <si>
    <t>Above-market leases, net [Member]</t>
  </si>
  <si>
    <t>Lease Origination Costs [Member]</t>
  </si>
  <si>
    <t>Tenant Relations, Net [Member]</t>
  </si>
  <si>
    <t>Other Assets, Net - Components of Other Assets (Parenthetical) (Detail) - USD ($) $ in Millions</t>
  </si>
  <si>
    <t>Amortization expense</t>
  </si>
  <si>
    <t>Revolving Credit Facilities - Information Regarding Company's Revolving Credit Facilities (Detail) - USD ($) $ in Thousands</t>
  </si>
  <si>
    <t>Debt Instrument [Line Items]</t>
  </si>
  <si>
    <t>Carrying Value</t>
  </si>
  <si>
    <t>Revolving Credit Facility [Member] | Unsecured Debt [Member] | JP Morgan Securities, LLC and Wells Fargo Securities, LLC [Member]</t>
  </si>
  <si>
    <t>Weighted-Average Interest Rate</t>
  </si>
  <si>
    <t>Lines of Credit Maturity Date</t>
  </si>
  <si>
    <t>2019-06</t>
  </si>
  <si>
    <t>Revolving Credit Facility [Member] | Unsecured Debt [Member] | PNC Bank National Association [Member]</t>
  </si>
  <si>
    <t>Revolving Credit Facilities - Additional Information (Detail) - Unsecured Debt [Member] - Revolving Credit Facility [Member]</t>
  </si>
  <si>
    <t>Covenant compliance</t>
  </si>
  <si>
    <t>The Company was in compliance with these financial covenants at March 31, 2017.</t>
  </si>
  <si>
    <t>LIBOR [Member]</t>
  </si>
  <si>
    <t>Specified spread line of credit facility</t>
  </si>
  <si>
    <t>1.00%</t>
  </si>
  <si>
    <t>JP Morgan Securities, LLC and Wells Fargo Securities, LLC [Member]</t>
  </si>
  <si>
    <t>Unsecured revolving credit facility borrowing capacity</t>
  </si>
  <si>
    <t>Accordion feature</t>
  </si>
  <si>
    <t>Line of credit facility competitive bid option on periodic interest rates</t>
  </si>
  <si>
    <t>up to 50% of the facility</t>
  </si>
  <si>
    <t>Facility fee</t>
  </si>
  <si>
    <t>0.20%</t>
  </si>
  <si>
    <t>Revolving credit facility maturity extension option</t>
  </si>
  <si>
    <t>two six-month options to extend the maturity to June 2020 upon the Company’s request</t>
  </si>
  <si>
    <t>PNC Bank National Association [Member]</t>
  </si>
  <si>
    <t>Unsecured revolving credit facility</t>
  </si>
  <si>
    <t>Financial Instruments and Fair Value Measurements - Additional Information (Detail) - USD ($) $ in Millions</t>
  </si>
  <si>
    <t>Derivative Instruments And Hedging Activities Disclosure [Abstract]</t>
  </si>
  <si>
    <t>Carrying amount of notes</t>
  </si>
  <si>
    <t>Level 3 [Member]</t>
  </si>
  <si>
    <t>Approximate fair value of notes</t>
  </si>
  <si>
    <t>Financial Instruments and Fair Value Measurements - Debt Instruments with Carrying Values Different than Estimated Fair Values (Detail) - USD ($) $ in Thousands</t>
  </si>
  <si>
    <t>Fair Value, Assets and Liabilities Measured on Recurring and Nonrecurring Basis [Line Items]</t>
  </si>
  <si>
    <t>Revolving Credit Facilities and term loans</t>
  </si>
  <si>
    <t>Mortgage Indebtedness</t>
  </si>
  <si>
    <t>Fair Value [Member]</t>
  </si>
  <si>
    <t>Commitments and Contingencies - Additional Information (Detail) - Employee Severance - USD ($) $ in Millions</t>
  </si>
  <si>
    <t>Jun. 30, 2017</t>
  </si>
  <si>
    <t>Contingencies And Commitments [Line Items]</t>
  </si>
  <si>
    <t>Aggregate separation charge</t>
  </si>
  <si>
    <t>Scenario Forecast [Member]</t>
  </si>
  <si>
    <t>Severance costs and stock-based compensation expense</t>
  </si>
  <si>
    <t>Accounts Payable and Accrued Expenses [Member]</t>
  </si>
  <si>
    <t>Accrued separation charge</t>
  </si>
  <si>
    <t>Management Transition [Member]</t>
  </si>
  <si>
    <t>Stock-based compensation expense</t>
  </si>
  <si>
    <t>Other Contractual Staffing Reductions [Member]</t>
  </si>
  <si>
    <t>Other Comprehensive Loss - Changes in Accumulated Other Comprehensive Loss by Component (Detail) - USD ($) $ in Thousands</t>
  </si>
  <si>
    <t>Accumulated Other Comprehensive Income Loss [Line Items]</t>
  </si>
  <si>
    <t>Beginning Balance</t>
  </si>
  <si>
    <t>Other comprehensive income before reclassifications</t>
  </si>
  <si>
    <t>Net current-period other comprehensive income</t>
  </si>
  <si>
    <t>Ending Balance</t>
  </si>
  <si>
    <t>Gains on Cash Flow Hedges [Member]</t>
  </si>
  <si>
    <t>Foreign Currency Items [Member]</t>
  </si>
  <si>
    <t>Other Comprehensive Loss - Changes in Accumulated Other Comprehensive Loss by Component (Parenthetical) (Detail) - USD ($) $ in Thousands</t>
  </si>
  <si>
    <t>Interest Expense [Member]</t>
  </si>
  <si>
    <t>Impairment Charges and Reserves - Impairment Charges on Assets or Investments (Detail) - USD ($) $ in Thousands</t>
  </si>
  <si>
    <t>Impairment Charges And Impairment Of Joint Venture Investments [Abstract]</t>
  </si>
  <si>
    <t>Assets marketed for sale</t>
  </si>
  <si>
    <t>Total impairment charges</t>
  </si>
  <si>
    <t>Impairment Charges and Reserves - Impairment Charges Measured at Fair Value on Non-Recurring Basis (Detail) - USD ($) $ in Thousands</t>
  </si>
  <si>
    <t>Reserve of preferred equity interests, Total Losses</t>
  </si>
  <si>
    <t>Fair Value Measurements [Member]</t>
  </si>
  <si>
    <t>Reserve of preferred equity interests, Fair Value Measurements</t>
  </si>
  <si>
    <t>Long-lived assets held and used, Fair Value Measurements</t>
  </si>
  <si>
    <t>Long-lived assets held and used, Total Losses</t>
  </si>
  <si>
    <t>Fair Value Measurements [Member] | Level 1 [Member]</t>
  </si>
  <si>
    <t>Fair Value Measurements [Member] | Level 2 [Member]</t>
  </si>
  <si>
    <t>Fair Value Measurements [Member] | Level 3 [Member]</t>
  </si>
  <si>
    <t>Impairment Charges and Reserves - Summary of Significant Unobservable Inputs (Detail) - Fair Value Measurements [Member] $ in Millions</t>
  </si>
  <si>
    <t>Dec. 31, 2016USD ($)$ / ft²</t>
  </si>
  <si>
    <t>Fair Value</t>
  </si>
  <si>
    <t>Impairment of Consolidated Assets [Member] | Income Capitalization/Sales Comparison Approach [Member] | Level 3 [Member]</t>
  </si>
  <si>
    <t>Impairment of Consolidated Assets [Member] | Indicative Bid/Contracted Price [Member] | Level 3 [Member]</t>
  </si>
  <si>
    <t>Impairment of Consolidated Assets [Member] | Indicative Bid [Member] | Level 3 [Member]</t>
  </si>
  <si>
    <t>Impairment of Consolidated Assets [Member] | Minimum [Member] | Income Capitalization/Sales Comparison Approach [Member] | Level 3 [Member]</t>
  </si>
  <si>
    <t>Range</t>
  </si>
  <si>
    <t>7.00%</t>
  </si>
  <si>
    <t>Price per Square Foot, Range | $ / ft²</t>
  </si>
  <si>
    <t>Impairment of Consolidated Assets [Member] | Minimum [Member] | Discounted Cash Flow [Member] | Level 3 [Member]</t>
  </si>
  <si>
    <t>10.00%</t>
  </si>
  <si>
    <t>Impairment of Consolidated Assets [Member] | Maximum [Member] | Income Capitalization/Sales Comparison Approach [Member] | Level 3 [Member]</t>
  </si>
  <si>
    <t>Impairment of Consolidated Assets [Member] | Maximum [Member] | Discounted Cash Flow [Member] | Level 3 [Member]</t>
  </si>
  <si>
    <t>9.00%</t>
  </si>
  <si>
    <t>11.00%</t>
  </si>
  <si>
    <t>Reserve of Preferred Equity Interests [Member] | Discounted Cash Flow [Member] | Level 3 [Member]</t>
  </si>
  <si>
    <t>Reserve of Preferred Equity Interests [Member] | Minimum [Member] | Discounted Cash Flow [Member] | Level 3 [Member]</t>
  </si>
  <si>
    <t>8.30%</t>
  </si>
  <si>
    <t>5.30%</t>
  </si>
  <si>
    <t>Reserve of Preferred Equity Interests [Member] | Maximum [Member] | Discounted Cash Flow [Member] | Level 3 [Member]</t>
  </si>
  <si>
    <t>8.60%</t>
  </si>
  <si>
    <t>10.30%</t>
  </si>
  <si>
    <t>Earnings Per Share - Computation of Company's Earnings Per Share (EPS) and Reconciliation of Net (Loss) Income from Continuing Operations and Number of Common Shares Used in Computations of "Basic" EPS and "Diluted" EPS (Detail) - USD ($) $ / shares in Units, shares in Thousands, $ in Thousands</t>
  </si>
  <si>
    <t>Plus: Gain on disposition of real estate</t>
  </si>
  <si>
    <t>Less: Preferred dividends</t>
  </si>
  <si>
    <t>Less: Earnings attributable to unvested shares and operating partnership units</t>
  </si>
  <si>
    <t>Net (loss) income attributable to common shareholders after allocation to participating securities</t>
  </si>
  <si>
    <t>Denominators – Number of Shares</t>
  </si>
  <si>
    <t>Basic—Average shares outstanding</t>
  </si>
  <si>
    <t>Effect of dilutive securities—Stock options</t>
  </si>
  <si>
    <t>Diluted—Average shares outstanding</t>
  </si>
  <si>
    <t>(Loss) Earnings Per Share:</t>
  </si>
  <si>
    <t>Segment Information - Summary of Information about Company's Reportable Operating Segments (Detail) - USD ($) $ in Thousands</t>
  </si>
  <si>
    <t>Segment Reporting Information [Line Items]</t>
  </si>
  <si>
    <t>Total revenues</t>
  </si>
  <si>
    <t>Rental operation expenses</t>
  </si>
  <si>
    <t>Net operating income</t>
  </si>
  <si>
    <t>Unallocated expenses</t>
  </si>
  <si>
    <t>Total gross real estate assets</t>
  </si>
  <si>
    <t>Operating Segments [Member] | Shopping Center [Member]</t>
  </si>
  <si>
    <t>Operating Segments [Member] | Loan Investments [Member]</t>
  </si>
  <si>
    <t>Corporate, Non-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4315</v>
      </c>
    </row>
    <row r="12" spans="1:3">
      <c r="A12" s="4" t="s">
        <v>19</v>
      </c>
      <c r="B12" s="4" t="s">
        <v>20</v>
      </c>
    </row>
    <row r="13" spans="1:3">
      <c r="A13" s="4" t="s">
        <v>21</v>
      </c>
      <c r="B13" s="4" t="s">
        <v>22</v>
      </c>
    </row>
    <row r="14" spans="1:3">
      <c r="A14" s="4" t="s">
        <v>23</v>
      </c>
      <c r="C14" s="5" t="n">
        <v>367076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7849</v>
      </c>
      <c r="C3" s="7" t="n">
        <v>1990406</v>
      </c>
    </row>
    <row r="4" spans="1:3">
      <c r="A4" s="4" t="s">
        <v>28</v>
      </c>
      <c r="B4" s="5" t="n">
        <v>6338139</v>
      </c>
      <c r="C4" s="5" t="n">
        <v>6412532</v>
      </c>
    </row>
    <row r="5" spans="1:3">
      <c r="A5" s="4" t="s">
        <v>29</v>
      </c>
      <c r="B5" s="5" t="n">
        <v>738741</v>
      </c>
      <c r="C5" s="5" t="n">
        <v>735685</v>
      </c>
    </row>
    <row r="6" spans="1:3">
      <c r="A6" s="4" t="s">
        <v>30</v>
      </c>
      <c r="B6" s="5" t="n">
        <v>9064729</v>
      </c>
      <c r="C6" s="5" t="n">
        <v>9138623</v>
      </c>
    </row>
    <row r="7" spans="1:3">
      <c r="A7" s="4" t="s">
        <v>31</v>
      </c>
      <c r="B7" s="5" t="n">
        <v>-2004413</v>
      </c>
      <c r="C7" s="5" t="n">
        <v>-1996176</v>
      </c>
    </row>
    <row r="8" spans="1:3">
      <c r="A8" s="4" t="s">
        <v>32</v>
      </c>
      <c r="B8" s="5" t="n">
        <v>7060316</v>
      </c>
      <c r="C8" s="5" t="n">
        <v>7142447</v>
      </c>
    </row>
    <row r="9" spans="1:3">
      <c r="A9" s="4" t="s">
        <v>33</v>
      </c>
      <c r="B9" s="5" t="n">
        <v>120808</v>
      </c>
      <c r="C9" s="5" t="n">
        <v>105435</v>
      </c>
    </row>
    <row r="10" spans="1:3">
      <c r="A10" s="4" t="s">
        <v>34</v>
      </c>
      <c r="B10" s="5" t="n">
        <v>7181124</v>
      </c>
      <c r="C10" s="5" t="n">
        <v>7247882</v>
      </c>
    </row>
    <row r="11" spans="1:3">
      <c r="A11" s="4" t="s">
        <v>35</v>
      </c>
      <c r="B11" s="5" t="n">
        <v>395362</v>
      </c>
      <c r="C11" s="5" t="n">
        <v>454131</v>
      </c>
    </row>
    <row r="12" spans="1:3">
      <c r="A12" s="4" t="s">
        <v>36</v>
      </c>
      <c r="B12" s="5" t="n">
        <v>19715</v>
      </c>
      <c r="C12" s="5" t="n">
        <v>30430</v>
      </c>
    </row>
    <row r="13" spans="1:3">
      <c r="A13" s="4" t="s">
        <v>37</v>
      </c>
      <c r="B13" s="5" t="n">
        <v>46587</v>
      </c>
      <c r="C13" s="5" t="n">
        <v>8795</v>
      </c>
    </row>
    <row r="14" spans="1:3">
      <c r="A14" s="4" t="s">
        <v>38</v>
      </c>
      <c r="B14" s="5" t="n">
        <v>117559</v>
      </c>
      <c r="C14" s="5" t="n">
        <v>121367</v>
      </c>
    </row>
    <row r="15" spans="1:3">
      <c r="A15" s="4" t="s">
        <v>39</v>
      </c>
      <c r="B15" s="5" t="n">
        <v>49895</v>
      </c>
      <c r="C15" s="5" t="n">
        <v>49503</v>
      </c>
    </row>
    <row r="16" spans="1:3">
      <c r="A16" s="4" t="s">
        <v>40</v>
      </c>
      <c r="B16" s="5" t="n">
        <v>282724</v>
      </c>
      <c r="C16" s="5" t="n">
        <v>285410</v>
      </c>
    </row>
    <row r="17" spans="1:3">
      <c r="A17" s="4" t="s">
        <v>41</v>
      </c>
      <c r="B17" s="5" t="n">
        <v>8092966</v>
      </c>
      <c r="C17" s="5" t="n">
        <v>8197518</v>
      </c>
    </row>
    <row r="18" spans="1:3">
      <c r="A18" s="3" t="s">
        <v>42</v>
      </c>
    </row>
    <row r="19" spans="1:3">
      <c r="A19" s="4" t="s">
        <v>43</v>
      </c>
      <c r="B19" s="5" t="n">
        <v>2914186</v>
      </c>
      <c r="C19" s="5" t="n">
        <v>2913217</v>
      </c>
    </row>
    <row r="20" spans="1:3">
      <c r="A20" s="4" t="s">
        <v>44</v>
      </c>
      <c r="B20" s="5" t="n">
        <v>398516</v>
      </c>
      <c r="C20" s="5" t="n">
        <v>398399</v>
      </c>
    </row>
    <row r="21" spans="1:3">
      <c r="A21" s="4" t="s">
        <v>45</v>
      </c>
      <c r="B21" s="5" t="n">
        <v>90000</v>
      </c>
      <c r="C21" s="5" t="n">
        <v>0</v>
      </c>
    </row>
    <row r="22" spans="1:3">
      <c r="A22" s="4" t="s">
        <v>46</v>
      </c>
      <c r="B22" s="5" t="n">
        <v>3402702</v>
      </c>
      <c r="C22" s="5" t="n">
        <v>3311616</v>
      </c>
    </row>
    <row r="23" spans="1:3">
      <c r="A23" s="3" t="s">
        <v>47</v>
      </c>
    </row>
    <row r="24" spans="1:3">
      <c r="A24" s="4" t="s">
        <v>48</v>
      </c>
      <c r="B24" s="5" t="n">
        <v>199893</v>
      </c>
      <c r="C24" s="5" t="n">
        <v>199843</v>
      </c>
    </row>
    <row r="25" spans="1:3">
      <c r="A25" s="4" t="s">
        <v>49</v>
      </c>
      <c r="B25" s="5" t="n">
        <v>918331</v>
      </c>
      <c r="C25" s="5" t="n">
        <v>982509</v>
      </c>
    </row>
    <row r="26" spans="1:3">
      <c r="A26" s="4" t="s">
        <v>50</v>
      </c>
      <c r="B26" s="5" t="n">
        <v>1118224</v>
      </c>
      <c r="C26" s="5" t="n">
        <v>1182352</v>
      </c>
    </row>
    <row r="27" spans="1:3">
      <c r="A27" s="4" t="s">
        <v>51</v>
      </c>
      <c r="B27" s="5" t="n">
        <v>4520926</v>
      </c>
      <c r="C27" s="5" t="n">
        <v>4493968</v>
      </c>
    </row>
    <row r="28" spans="1:3">
      <c r="A28" s="4" t="s">
        <v>52</v>
      </c>
      <c r="B28" s="5" t="n">
        <v>369391</v>
      </c>
      <c r="C28" s="5" t="n">
        <v>382293</v>
      </c>
    </row>
    <row r="29" spans="1:3">
      <c r="A29" s="4" t="s">
        <v>53</v>
      </c>
      <c r="B29" s="5" t="n">
        <v>75402</v>
      </c>
      <c r="C29" s="5" t="n">
        <v>75245</v>
      </c>
    </row>
    <row r="30" spans="1:3">
      <c r="A30" s="4" t="s">
        <v>54</v>
      </c>
      <c r="B30" s="5" t="n">
        <v>4965719</v>
      </c>
      <c r="C30" s="5" t="n">
        <v>4951506</v>
      </c>
    </row>
    <row r="31" spans="1:3">
      <c r="A31" s="4" t="s">
        <v>55</v>
      </c>
      <c r="B31" s="4" t="s">
        <v>56</v>
      </c>
      <c r="C31" s="4" t="s">
        <v>56</v>
      </c>
    </row>
    <row r="32" spans="1:3">
      <c r="A32" s="3" t="s">
        <v>57</v>
      </c>
    </row>
    <row r="33" spans="1:3">
      <c r="A33" s="4" t="s">
        <v>58</v>
      </c>
      <c r="B33" s="5" t="n">
        <v>36667</v>
      </c>
      <c r="C33" s="5" t="n">
        <v>36630</v>
      </c>
    </row>
    <row r="34" spans="1:3">
      <c r="A34" s="4" t="s">
        <v>59</v>
      </c>
      <c r="B34" s="5" t="n">
        <v>5497660</v>
      </c>
      <c r="C34" s="5" t="n">
        <v>5487212</v>
      </c>
    </row>
    <row r="35" spans="1:3">
      <c r="A35" s="4" t="s">
        <v>60</v>
      </c>
      <c r="B35" s="5" t="n">
        <v>-2761977</v>
      </c>
      <c r="C35" s="5" t="n">
        <v>-2632327</v>
      </c>
    </row>
    <row r="36" spans="1:3">
      <c r="A36" s="4" t="s">
        <v>61</v>
      </c>
      <c r="B36" s="5" t="n">
        <v>10083</v>
      </c>
      <c r="C36" s="5" t="n">
        <v>15149</v>
      </c>
    </row>
    <row r="37" spans="1:3">
      <c r="A37" s="4" t="s">
        <v>62</v>
      </c>
      <c r="B37" s="5" t="n">
        <v>-3432</v>
      </c>
      <c r="C37" s="5" t="n">
        <v>-4192</v>
      </c>
    </row>
    <row r="38" spans="1:3">
      <c r="A38" s="4" t="s">
        <v>63</v>
      </c>
      <c r="B38" s="5" t="n">
        <v>-10300</v>
      </c>
      <c r="C38" s="5" t="n">
        <v>-14957</v>
      </c>
    </row>
    <row r="39" spans="1:3">
      <c r="A39" s="4" t="s">
        <v>64</v>
      </c>
      <c r="B39" s="5" t="n">
        <v>3118701</v>
      </c>
      <c r="C39" s="5" t="n">
        <v>3237515</v>
      </c>
    </row>
    <row r="40" spans="1:3">
      <c r="A40" s="4" t="s">
        <v>65</v>
      </c>
      <c r="B40" s="5" t="n">
        <v>8546</v>
      </c>
      <c r="C40" s="5" t="n">
        <v>8497</v>
      </c>
    </row>
    <row r="41" spans="1:3">
      <c r="A41" s="4" t="s">
        <v>66</v>
      </c>
      <c r="B41" s="5" t="n">
        <v>3127247</v>
      </c>
      <c r="C41" s="5" t="n">
        <v>3246012</v>
      </c>
    </row>
    <row r="42" spans="1:3">
      <c r="A42" s="4" t="s">
        <v>67</v>
      </c>
      <c r="B42" s="5" t="n">
        <v>8092966</v>
      </c>
      <c r="C42" s="5" t="n">
        <v>8197518</v>
      </c>
    </row>
    <row r="43" spans="1:3">
      <c r="A43" s="4" t="s">
        <v>68</v>
      </c>
    </row>
    <row r="44" spans="1:3">
      <c r="A44" s="3" t="s">
        <v>57</v>
      </c>
    </row>
    <row r="45" spans="1:3">
      <c r="A45" s="4" t="s">
        <v>69</v>
      </c>
      <c r="B45" s="5" t="n">
        <v>200000</v>
      </c>
      <c r="C45" s="5" t="n">
        <v>200000</v>
      </c>
    </row>
    <row r="46" spans="1:3">
      <c r="A46" s="4" t="s">
        <v>70</v>
      </c>
    </row>
    <row r="47" spans="1:3">
      <c r="A47" s="3" t="s">
        <v>57</v>
      </c>
    </row>
    <row r="48" spans="1:3">
      <c r="A48" s="4" t="s">
        <v>69</v>
      </c>
      <c r="B48" s="7" t="n">
        <v>150000</v>
      </c>
      <c r="C48" s="7"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row>
    <row r="7" spans="1:2">
      <c r="A7" s="3" t="s">
        <v>239</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1</v>
      </c>
      <c r="B1" s="2" t="s">
        <v>1</v>
      </c>
      <c r="C1" s="2" t="s">
        <v>72</v>
      </c>
    </row>
    <row r="2" spans="1:3">
      <c r="B2" s="2" t="s">
        <v>2</v>
      </c>
      <c r="C2" s="2" t="s">
        <v>25</v>
      </c>
    </row>
    <row r="3" spans="1:3">
      <c r="A3" s="4" t="s">
        <v>73</v>
      </c>
      <c r="B3" s="8" t="n">
        <v>0.1</v>
      </c>
      <c r="C3" s="8" t="n">
        <v>0.1</v>
      </c>
    </row>
    <row r="4" spans="1:3">
      <c r="A4" s="4" t="s">
        <v>74</v>
      </c>
      <c r="B4" s="5" t="n">
        <v>600000000</v>
      </c>
      <c r="C4" s="5" t="n">
        <v>600000000</v>
      </c>
    </row>
    <row r="5" spans="1:3">
      <c r="A5" s="4" t="s">
        <v>75</v>
      </c>
      <c r="B5" s="5" t="n">
        <v>366671261</v>
      </c>
      <c r="C5" s="5" t="n">
        <v>366298335</v>
      </c>
    </row>
    <row r="6" spans="1:3">
      <c r="A6" s="4" t="s">
        <v>76</v>
      </c>
      <c r="B6" s="5" t="n">
        <v>705276</v>
      </c>
      <c r="C6" s="5" t="n">
        <v>947893</v>
      </c>
    </row>
    <row r="7" spans="1:3">
      <c r="A7" s="4" t="s">
        <v>68</v>
      </c>
    </row>
    <row r="8" spans="1:3">
      <c r="A8" s="4" t="s">
        <v>77</v>
      </c>
      <c r="B8" s="7" t="n">
        <v>500</v>
      </c>
      <c r="C8" s="7" t="n">
        <v>500</v>
      </c>
    </row>
    <row r="9" spans="1:3">
      <c r="A9" s="4" t="s">
        <v>78</v>
      </c>
      <c r="B9" s="5" t="n">
        <v>750000</v>
      </c>
      <c r="C9" s="5" t="n">
        <v>750000</v>
      </c>
    </row>
    <row r="10" spans="1:3">
      <c r="A10" s="4" t="s">
        <v>79</v>
      </c>
      <c r="B10" s="5" t="n">
        <v>400000</v>
      </c>
      <c r="C10" s="5" t="n">
        <v>400000</v>
      </c>
    </row>
    <row r="11" spans="1:3">
      <c r="A11" s="4" t="s">
        <v>80</v>
      </c>
      <c r="B11" s="5" t="n">
        <v>400000</v>
      </c>
      <c r="C11" s="5" t="n">
        <v>400000</v>
      </c>
    </row>
    <row r="12" spans="1:3">
      <c r="A12" s="4" t="s">
        <v>81</v>
      </c>
      <c r="B12" s="4" t="s">
        <v>82</v>
      </c>
      <c r="C12" s="4" t="s">
        <v>82</v>
      </c>
    </row>
    <row r="13" spans="1:3">
      <c r="A13" s="4" t="s">
        <v>83</v>
      </c>
      <c r="B13" s="4" t="s">
        <v>56</v>
      </c>
      <c r="C13" s="4" t="s">
        <v>56</v>
      </c>
    </row>
    <row r="14" spans="1:3">
      <c r="A14" s="4" t="s">
        <v>70</v>
      </c>
    </row>
    <row r="15" spans="1:3">
      <c r="A15" s="4" t="s">
        <v>77</v>
      </c>
      <c r="B15" s="7" t="n">
        <v>500</v>
      </c>
      <c r="C15" s="7" t="n">
        <v>500</v>
      </c>
    </row>
    <row r="16" spans="1:3">
      <c r="A16" s="4" t="s">
        <v>78</v>
      </c>
      <c r="B16" s="5" t="n">
        <v>750000</v>
      </c>
      <c r="C16" s="5" t="n">
        <v>750000</v>
      </c>
    </row>
    <row r="17" spans="1:3">
      <c r="A17" s="4" t="s">
        <v>79</v>
      </c>
      <c r="B17" s="5" t="n">
        <v>300000</v>
      </c>
      <c r="C17" s="5" t="n">
        <v>300000</v>
      </c>
    </row>
    <row r="18" spans="1:3">
      <c r="A18" s="4" t="s">
        <v>80</v>
      </c>
      <c r="B18" s="5" t="n">
        <v>300000</v>
      </c>
      <c r="C18" s="5" t="n">
        <v>300000</v>
      </c>
    </row>
    <row r="19" spans="1:3">
      <c r="A19" s="4" t="s">
        <v>81</v>
      </c>
      <c r="B19" s="4" t="s">
        <v>84</v>
      </c>
      <c r="C19" s="4" t="s">
        <v>84</v>
      </c>
    </row>
    <row r="20" spans="1:3">
      <c r="A20" s="4" t="s">
        <v>83</v>
      </c>
      <c r="B20" s="4" t="s">
        <v>56</v>
      </c>
      <c r="C20" s="4" t="s">
        <v>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21"/>
  </cols>
  <sheetData>
    <row r="1" spans="1:4">
      <c r="A1" s="1" t="s">
        <v>280</v>
      </c>
      <c r="B1" s="2" t="s">
        <v>1</v>
      </c>
    </row>
    <row r="2" spans="1:4">
      <c r="B2" s="2" t="s">
        <v>281</v>
      </c>
      <c r="C2" s="2" t="s">
        <v>282</v>
      </c>
      <c r="D2" s="2" t="s">
        <v>283</v>
      </c>
    </row>
    <row r="3" spans="1:4">
      <c r="A3" s="3" t="s">
        <v>284</v>
      </c>
    </row>
    <row r="4" spans="1:4">
      <c r="A4" s="4" t="s">
        <v>285</v>
      </c>
      <c r="B4" s="9" t="n">
        <v>329.5</v>
      </c>
      <c r="D4" s="9" t="n">
        <v>405.4</v>
      </c>
    </row>
    <row r="5" spans="1:4">
      <c r="A5" s="4" t="s">
        <v>286</v>
      </c>
      <c r="B5" s="8" t="n">
        <v>0.19</v>
      </c>
      <c r="C5" s="8" t="n">
        <v>0.19</v>
      </c>
    </row>
    <row r="6" spans="1:4">
      <c r="A6" s="4" t="s">
        <v>287</v>
      </c>
      <c r="B6" s="4" t="s">
        <v>288</v>
      </c>
    </row>
    <row r="7" spans="1:4">
      <c r="A7" s="4" t="s">
        <v>289</v>
      </c>
      <c r="B7" s="4" t="s">
        <v>288</v>
      </c>
    </row>
    <row r="8" spans="1:4">
      <c r="A8" s="4" t="s">
        <v>290</v>
      </c>
    </row>
    <row r="9" spans="1:4">
      <c r="A9" s="3" t="s">
        <v>284</v>
      </c>
    </row>
    <row r="10" spans="1:4">
      <c r="A10" s="4" t="s">
        <v>291</v>
      </c>
      <c r="B10" s="5"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86</v>
      </c>
      <c r="D2" s="2" t="s">
        <v>25</v>
      </c>
    </row>
    <row r="3" spans="1:4">
      <c r="A3" s="3" t="s">
        <v>185</v>
      </c>
    </row>
    <row r="4" spans="1:4">
      <c r="A4" s="4" t="s">
        <v>293</v>
      </c>
      <c r="B4" s="7" t="n">
        <v>12500</v>
      </c>
      <c r="C4" s="7" t="n">
        <v>26600</v>
      </c>
    </row>
    <row r="5" spans="1:4">
      <c r="A5" s="4" t="s">
        <v>294</v>
      </c>
      <c r="B5" s="7" t="n">
        <v>75402</v>
      </c>
      <c r="C5" s="7" t="n">
        <v>75000</v>
      </c>
      <c r="D5" s="7" t="n">
        <v>752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6</v>
      </c>
    </row>
    <row r="3" spans="1:3">
      <c r="A3" s="3" t="s">
        <v>296</v>
      </c>
    </row>
    <row r="4" spans="1:3">
      <c r="A4" s="4" t="s">
        <v>297</v>
      </c>
      <c r="B4" s="7" t="n">
        <v>9400</v>
      </c>
      <c r="C4" s="7" t="n">
        <v>8200</v>
      </c>
    </row>
    <row r="5" spans="1:3">
      <c r="A5" s="4" t="s">
        <v>298</v>
      </c>
      <c r="B5" s="5" t="n">
        <v>4300</v>
      </c>
      <c r="C5" s="5" t="n">
        <v>4100</v>
      </c>
    </row>
    <row r="6" spans="1:3">
      <c r="A6" s="4" t="s">
        <v>299</v>
      </c>
      <c r="B6" s="5" t="n">
        <v>200</v>
      </c>
      <c r="C6" s="5" t="n">
        <v>1200</v>
      </c>
    </row>
    <row r="7" spans="1:3">
      <c r="A7" s="4" t="s">
        <v>300</v>
      </c>
      <c r="B7" s="5" t="n">
        <v>100</v>
      </c>
      <c r="C7" s="5" t="n">
        <v>0</v>
      </c>
    </row>
    <row r="8" spans="1:3">
      <c r="A8" s="4" t="s">
        <v>301</v>
      </c>
      <c r="B8" s="7" t="n">
        <v>14017</v>
      </c>
      <c r="C8" s="7" t="n">
        <v>135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5"/>
    <col customWidth="1" max="3" min="3" width="45"/>
    <col customWidth="1" max="4" min="4" width="28"/>
  </cols>
  <sheetData>
    <row r="1" spans="1:4">
      <c r="A1" s="1" t="s">
        <v>302</v>
      </c>
      <c r="B1" s="2" t="s">
        <v>303</v>
      </c>
      <c r="C1" s="2" t="s">
        <v>1</v>
      </c>
    </row>
    <row r="2" spans="1:4">
      <c r="B2" s="2" t="s">
        <v>304</v>
      </c>
      <c r="C2" s="2" t="s">
        <v>305</v>
      </c>
      <c r="D2" s="2" t="s">
        <v>306</v>
      </c>
    </row>
    <row r="3" spans="1:4">
      <c r="A3" s="3" t="s">
        <v>239</v>
      </c>
    </row>
    <row r="4" spans="1:4">
      <c r="A4" s="4" t="s">
        <v>307</v>
      </c>
      <c r="B4" s="7" t="n">
        <v>76000000</v>
      </c>
      <c r="C4" s="7" t="n">
        <v>76000000</v>
      </c>
    </row>
    <row r="5" spans="1:4">
      <c r="A5" s="4" t="s">
        <v>244</v>
      </c>
    </row>
    <row r="6" spans="1:4">
      <c r="A6" s="3" t="s">
        <v>239</v>
      </c>
    </row>
    <row r="7" spans="1:4">
      <c r="A7" s="4" t="s">
        <v>308</v>
      </c>
      <c r="B7" s="5" t="n">
        <v>150</v>
      </c>
      <c r="C7" s="5" t="n">
        <v>150</v>
      </c>
      <c r="D7" s="5" t="n">
        <v>151</v>
      </c>
    </row>
    <row r="8" spans="1:4">
      <c r="A8" s="4" t="s">
        <v>309</v>
      </c>
    </row>
    <row r="9" spans="1:4">
      <c r="A9" s="3" t="s">
        <v>239</v>
      </c>
    </row>
    <row r="10" spans="1:4">
      <c r="A10" s="4" t="s">
        <v>310</v>
      </c>
      <c r="C10" s="5" t="n">
        <v>2</v>
      </c>
    </row>
    <row r="11" spans="1:4">
      <c r="A11" s="4" t="s">
        <v>311</v>
      </c>
      <c r="B11" s="4" t="s">
        <v>312</v>
      </c>
      <c r="C11" s="4" t="s">
        <v>312</v>
      </c>
    </row>
    <row r="12" spans="1:4">
      <c r="A12" s="4" t="s">
        <v>313</v>
      </c>
      <c r="C12" s="4" t="s">
        <v>314</v>
      </c>
    </row>
    <row r="13" spans="1:4">
      <c r="A13" s="4" t="s">
        <v>315</v>
      </c>
      <c r="C13" s="4" t="s">
        <v>316</v>
      </c>
    </row>
    <row r="14" spans="1:4">
      <c r="A14" s="4" t="s">
        <v>317</v>
      </c>
      <c r="B14" s="4" t="s">
        <v>82</v>
      </c>
    </row>
    <row r="15" spans="1:4">
      <c r="A15" s="4" t="s">
        <v>318</v>
      </c>
      <c r="B15" s="4" t="s">
        <v>319</v>
      </c>
    </row>
    <row r="16" spans="1:4">
      <c r="A16" s="4" t="s">
        <v>320</v>
      </c>
    </row>
    <row r="17" spans="1:4">
      <c r="A17" s="3" t="s">
        <v>239</v>
      </c>
    </row>
    <row r="18" spans="1:4">
      <c r="A18" s="4" t="s">
        <v>321</v>
      </c>
      <c r="C18" s="4" t="s">
        <v>322</v>
      </c>
    </row>
    <row r="19" spans="1:4">
      <c r="A19" s="4" t="s">
        <v>323</v>
      </c>
    </row>
    <row r="20" spans="1:4">
      <c r="A20" s="3" t="s">
        <v>239</v>
      </c>
    </row>
    <row r="21" spans="1:4">
      <c r="A21" s="4" t="s">
        <v>324</v>
      </c>
      <c r="C21" s="4" t="s">
        <v>325</v>
      </c>
    </row>
    <row r="22" spans="1:4">
      <c r="A22" s="4" t="s">
        <v>326</v>
      </c>
      <c r="B22" s="4" t="s">
        <v>327</v>
      </c>
      <c r="C22" s="4" t="s">
        <v>327</v>
      </c>
    </row>
    <row r="23" spans="1:4">
      <c r="A23" s="4" t="s">
        <v>328</v>
      </c>
      <c r="C23" s="5" t="n">
        <v>2021</v>
      </c>
    </row>
    <row r="24" spans="1:4">
      <c r="A24" s="4" t="s">
        <v>329</v>
      </c>
      <c r="B24" s="7" t="n">
        <v>46300000</v>
      </c>
      <c r="C24" s="7" t="n">
        <v>46300000</v>
      </c>
    </row>
    <row r="25" spans="1:4">
      <c r="A25" s="4" t="s">
        <v>307</v>
      </c>
      <c r="B25" s="7" t="n">
        <v>70000000</v>
      </c>
      <c r="C25" s="7" t="n">
        <v>70000000</v>
      </c>
    </row>
    <row r="26" spans="1:4">
      <c r="A26" s="4" t="s">
        <v>330</v>
      </c>
    </row>
    <row r="27" spans="1:4">
      <c r="A27" s="3" t="s">
        <v>239</v>
      </c>
    </row>
    <row r="28" spans="1:4">
      <c r="A28" s="4" t="s">
        <v>331</v>
      </c>
      <c r="C28" s="4" t="s">
        <v>332</v>
      </c>
    </row>
    <row r="29" spans="1:4">
      <c r="A29" s="4" t="s">
        <v>333</v>
      </c>
    </row>
    <row r="30" spans="1:4">
      <c r="A30" s="3" t="s">
        <v>239</v>
      </c>
    </row>
    <row r="31" spans="1:4">
      <c r="A31" s="4" t="s">
        <v>324</v>
      </c>
      <c r="C31" s="4" t="s">
        <v>325</v>
      </c>
    </row>
    <row r="32" spans="1:4">
      <c r="A32" s="4" t="s">
        <v>326</v>
      </c>
      <c r="B32" s="4" t="s">
        <v>327</v>
      </c>
      <c r="C32" s="4" t="s">
        <v>327</v>
      </c>
    </row>
    <row r="33" spans="1:4">
      <c r="A33" s="4" t="s">
        <v>328</v>
      </c>
      <c r="C33" s="5" t="n">
        <v>2022</v>
      </c>
    </row>
    <row r="34" spans="1:4">
      <c r="A34" s="4" t="s">
        <v>329</v>
      </c>
      <c r="B34" s="7" t="n">
        <v>26000000</v>
      </c>
      <c r="C34" s="7" t="n">
        <v>26000000</v>
      </c>
    </row>
    <row r="35" spans="1:4">
      <c r="A35" s="4" t="s">
        <v>307</v>
      </c>
      <c r="B35" s="5" t="n">
        <v>6000000</v>
      </c>
      <c r="C35" s="5" t="n">
        <v>6000000</v>
      </c>
    </row>
    <row r="36" spans="1:4">
      <c r="A36" s="4" t="s">
        <v>334</v>
      </c>
    </row>
    <row r="37" spans="1:4">
      <c r="A37" s="3" t="s">
        <v>239</v>
      </c>
    </row>
    <row r="38" spans="1:4">
      <c r="A38" s="4" t="s">
        <v>329</v>
      </c>
      <c r="B38" s="7" t="n">
        <v>6000000</v>
      </c>
      <c r="C38" s="7" t="n">
        <v>6000000</v>
      </c>
    </row>
    <row r="39" spans="1:4">
      <c r="A39" s="4" t="s">
        <v>335</v>
      </c>
      <c r="B39" s="5" t="n">
        <v>6</v>
      </c>
      <c r="C39"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27</v>
      </c>
      <c r="B3" s="7" t="n">
        <v>1987849</v>
      </c>
      <c r="C3" s="7" t="n">
        <v>1990406</v>
      </c>
    </row>
    <row r="4" spans="1:3">
      <c r="A4" s="4" t="s">
        <v>28</v>
      </c>
      <c r="B4" s="5" t="n">
        <v>6338139</v>
      </c>
      <c r="C4" s="5" t="n">
        <v>6412532</v>
      </c>
    </row>
    <row r="5" spans="1:3">
      <c r="A5" s="4" t="s">
        <v>29</v>
      </c>
      <c r="B5" s="5" t="n">
        <v>738741</v>
      </c>
      <c r="C5" s="5" t="n">
        <v>735685</v>
      </c>
    </row>
    <row r="6" spans="1:3">
      <c r="A6" s="4" t="s">
        <v>30</v>
      </c>
      <c r="B6" s="5" t="n">
        <v>9064729</v>
      </c>
      <c r="C6" s="5" t="n">
        <v>9138623</v>
      </c>
    </row>
    <row r="7" spans="1:3">
      <c r="A7" s="4" t="s">
        <v>31</v>
      </c>
      <c r="B7" s="5" t="n">
        <v>-2004413</v>
      </c>
      <c r="C7" s="5" t="n">
        <v>-1996176</v>
      </c>
    </row>
    <row r="8" spans="1:3">
      <c r="A8" s="4" t="s">
        <v>32</v>
      </c>
      <c r="B8" s="5" t="n">
        <v>7060316</v>
      </c>
      <c r="C8" s="5" t="n">
        <v>7142447</v>
      </c>
    </row>
    <row r="9" spans="1:3">
      <c r="A9" s="4" t="s">
        <v>33</v>
      </c>
      <c r="B9" s="5" t="n">
        <v>120808</v>
      </c>
      <c r="C9" s="5" t="n">
        <v>105435</v>
      </c>
    </row>
    <row r="10" spans="1:3">
      <c r="A10" s="4" t="s">
        <v>34</v>
      </c>
      <c r="B10" s="5" t="n">
        <v>7181124</v>
      </c>
      <c r="C10" s="5" t="n">
        <v>7247882</v>
      </c>
    </row>
    <row r="11" spans="1:3">
      <c r="A11" s="4" t="s">
        <v>40</v>
      </c>
      <c r="B11" s="5" t="n">
        <v>282724</v>
      </c>
      <c r="C11" s="5" t="n">
        <v>285410</v>
      </c>
    </row>
    <row r="12" spans="1:3">
      <c r="A12" s="4" t="s">
        <v>41</v>
      </c>
      <c r="B12" s="5" t="n">
        <v>8092966</v>
      </c>
      <c r="C12" s="5" t="n">
        <v>8197518</v>
      </c>
    </row>
    <row r="13" spans="1:3">
      <c r="A13" s="4" t="s">
        <v>338</v>
      </c>
      <c r="B13" s="5" t="n">
        <v>918331</v>
      </c>
      <c r="C13" s="5" t="n">
        <v>982509</v>
      </c>
    </row>
    <row r="14" spans="1:3">
      <c r="A14" s="4" t="s">
        <v>54</v>
      </c>
      <c r="B14" s="5" t="n">
        <v>4965719</v>
      </c>
      <c r="C14" s="5" t="n">
        <v>4951506</v>
      </c>
    </row>
    <row r="15" spans="1:3">
      <c r="A15" s="4" t="s">
        <v>67</v>
      </c>
      <c r="B15" s="5" t="n">
        <v>8092966</v>
      </c>
      <c r="C15" s="5" t="n">
        <v>8197518</v>
      </c>
    </row>
    <row r="16" spans="1:3">
      <c r="A16" s="4" t="s">
        <v>339</v>
      </c>
      <c r="B16" s="5" t="n">
        <v>106819</v>
      </c>
      <c r="C16" s="5" t="n">
        <v>97977</v>
      </c>
    </row>
    <row r="17" spans="1:3">
      <c r="A17" s="4" t="s">
        <v>340</v>
      </c>
      <c r="B17" s="5" t="n">
        <v>319315</v>
      </c>
      <c r="C17" s="5" t="n">
        <v>393338</v>
      </c>
    </row>
    <row r="18" spans="1:3">
      <c r="A18" s="4" t="s">
        <v>341</v>
      </c>
      <c r="B18" s="5" t="n">
        <v>-30987</v>
      </c>
      <c r="C18" s="5" t="n">
        <v>-36117</v>
      </c>
    </row>
    <row r="19" spans="1:3">
      <c r="A19" s="4" t="s">
        <v>342</v>
      </c>
      <c r="B19" s="5" t="n">
        <v>-2813</v>
      </c>
      <c r="C19" s="5" t="n">
        <v>-2651</v>
      </c>
    </row>
    <row r="20" spans="1:3">
      <c r="A20" s="4" t="s">
        <v>343</v>
      </c>
      <c r="B20" s="5" t="n">
        <v>3028</v>
      </c>
      <c r="C20" s="5" t="n">
        <v>1584</v>
      </c>
    </row>
    <row r="21" spans="1:3">
      <c r="A21" s="4" t="s">
        <v>344</v>
      </c>
      <c r="B21" s="5" t="n">
        <v>395362</v>
      </c>
      <c r="C21" s="5" t="n">
        <v>454131</v>
      </c>
    </row>
    <row r="22" spans="1:3">
      <c r="A22" s="4" t="s">
        <v>244</v>
      </c>
    </row>
    <row r="23" spans="1:3">
      <c r="A23" s="3" t="s">
        <v>337</v>
      </c>
    </row>
    <row r="24" spans="1:3">
      <c r="A24" s="4" t="s">
        <v>27</v>
      </c>
      <c r="B24" s="5" t="n">
        <v>1268425</v>
      </c>
      <c r="C24" s="5" t="n">
        <v>1287675</v>
      </c>
    </row>
    <row r="25" spans="1:3">
      <c r="A25" s="4" t="s">
        <v>28</v>
      </c>
      <c r="B25" s="5" t="n">
        <v>3338488</v>
      </c>
      <c r="C25" s="5" t="n">
        <v>3376720</v>
      </c>
    </row>
    <row r="26" spans="1:3">
      <c r="A26" s="4" t="s">
        <v>29</v>
      </c>
      <c r="B26" s="5" t="n">
        <v>205412</v>
      </c>
      <c r="C26" s="5" t="n">
        <v>203824</v>
      </c>
    </row>
    <row r="27" spans="1:3">
      <c r="A27" s="4" t="s">
        <v>30</v>
      </c>
      <c r="B27" s="5" t="n">
        <v>4812325</v>
      </c>
      <c r="C27" s="5" t="n">
        <v>4868219</v>
      </c>
    </row>
    <row r="28" spans="1:3">
      <c r="A28" s="4" t="s">
        <v>31</v>
      </c>
      <c r="B28" s="5" t="n">
        <v>-914860</v>
      </c>
      <c r="C28" s="5" t="n">
        <v>-884356</v>
      </c>
    </row>
    <row r="29" spans="1:3">
      <c r="A29" s="4" t="s">
        <v>32</v>
      </c>
      <c r="B29" s="5" t="n">
        <v>3897465</v>
      </c>
      <c r="C29" s="5" t="n">
        <v>3983863</v>
      </c>
    </row>
    <row r="30" spans="1:3">
      <c r="A30" s="4" t="s">
        <v>33</v>
      </c>
      <c r="B30" s="5" t="n">
        <v>58932</v>
      </c>
      <c r="C30" s="5" t="n">
        <v>56983</v>
      </c>
    </row>
    <row r="31" spans="1:3">
      <c r="A31" s="4" t="s">
        <v>34</v>
      </c>
      <c r="B31" s="5" t="n">
        <v>3956397</v>
      </c>
      <c r="C31" s="5" t="n">
        <v>4040846</v>
      </c>
    </row>
    <row r="32" spans="1:3">
      <c r="A32" s="4" t="s">
        <v>345</v>
      </c>
      <c r="B32" s="5" t="n">
        <v>60822</v>
      </c>
      <c r="C32" s="5" t="n">
        <v>50378</v>
      </c>
    </row>
    <row r="33" spans="1:3">
      <c r="A33" s="4" t="s">
        <v>346</v>
      </c>
      <c r="B33" s="5" t="n">
        <v>43931</v>
      </c>
      <c r="C33" s="5" t="n">
        <v>50685</v>
      </c>
    </row>
    <row r="34" spans="1:3">
      <c r="A34" s="4" t="s">
        <v>40</v>
      </c>
      <c r="B34" s="5" t="n">
        <v>242234</v>
      </c>
      <c r="C34" s="5" t="n">
        <v>248664</v>
      </c>
    </row>
    <row r="35" spans="1:3">
      <c r="A35" s="4" t="s">
        <v>41</v>
      </c>
      <c r="B35" s="5" t="n">
        <v>4303384</v>
      </c>
      <c r="C35" s="5" t="n">
        <v>4390573</v>
      </c>
    </row>
    <row r="36" spans="1:3">
      <c r="A36" s="4" t="s">
        <v>338</v>
      </c>
      <c r="B36" s="5" t="n">
        <v>2898615</v>
      </c>
      <c r="C36" s="5" t="n">
        <v>3034399</v>
      </c>
    </row>
    <row r="37" spans="1:3">
      <c r="A37" s="4" t="s">
        <v>347</v>
      </c>
      <c r="B37" s="5" t="n">
        <v>3028</v>
      </c>
      <c r="C37" s="5" t="n">
        <v>1584</v>
      </c>
    </row>
    <row r="38" spans="1:3">
      <c r="A38" s="4" t="s">
        <v>348</v>
      </c>
      <c r="B38" s="5" t="n">
        <v>194458</v>
      </c>
      <c r="C38" s="5" t="n">
        <v>206949</v>
      </c>
    </row>
    <row r="39" spans="1:3">
      <c r="A39" s="4" t="s">
        <v>54</v>
      </c>
      <c r="B39" s="5" t="n">
        <v>3096101</v>
      </c>
      <c r="C39" s="5" t="n">
        <v>3242932</v>
      </c>
    </row>
    <row r="40" spans="1:3">
      <c r="A40" s="4" t="s">
        <v>349</v>
      </c>
      <c r="B40" s="5" t="n">
        <v>395945</v>
      </c>
      <c r="C40" s="5" t="n">
        <v>393338</v>
      </c>
    </row>
    <row r="41" spans="1:3">
      <c r="A41" s="4" t="s">
        <v>350</v>
      </c>
      <c r="B41" s="5" t="n">
        <v>811338</v>
      </c>
      <c r="C41" s="5" t="n">
        <v>754303</v>
      </c>
    </row>
    <row r="42" spans="1:3">
      <c r="A42" s="4" t="s">
        <v>67</v>
      </c>
      <c r="B42" s="7" t="n">
        <v>4303384</v>
      </c>
      <c r="C42" s="7" t="n">
        <v>43905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6</v>
      </c>
    </row>
    <row r="3" spans="1:3">
      <c r="A3" s="3" t="s">
        <v>352</v>
      </c>
    </row>
    <row r="4" spans="1:3">
      <c r="A4" s="4" t="s">
        <v>353</v>
      </c>
      <c r="B4" s="7" t="n">
        <v>211249</v>
      </c>
      <c r="C4" s="7" t="n">
        <v>187820</v>
      </c>
    </row>
    <row r="5" spans="1:3">
      <c r="A5" s="4" t="s">
        <v>96</v>
      </c>
      <c r="B5" s="5" t="n">
        <v>21973</v>
      </c>
      <c r="C5" s="5" t="n">
        <v>0</v>
      </c>
    </row>
    <row r="6" spans="1:3">
      <c r="A6" s="4" t="s">
        <v>98</v>
      </c>
      <c r="B6" s="5" t="n">
        <v>90884</v>
      </c>
      <c r="C6" s="5" t="n">
        <v>96902</v>
      </c>
    </row>
    <row r="7" spans="1:3">
      <c r="A7" s="4" t="s">
        <v>102</v>
      </c>
      <c r="B7" s="5" t="n">
        <v>51827</v>
      </c>
      <c r="C7" s="5" t="n">
        <v>57897</v>
      </c>
    </row>
    <row r="8" spans="1:3">
      <c r="A8" s="4" t="s">
        <v>354</v>
      </c>
      <c r="B8" s="5" t="n">
        <v>4</v>
      </c>
      <c r="C8" s="5" t="n">
        <v>-1773</v>
      </c>
    </row>
    <row r="9" spans="1:3">
      <c r="A9" s="4" t="s">
        <v>110</v>
      </c>
      <c r="B9" s="5" t="n">
        <v>-92155</v>
      </c>
      <c r="C9" s="5" t="n">
        <v>33492</v>
      </c>
    </row>
    <row r="10" spans="1:3">
      <c r="A10" s="4" t="s">
        <v>111</v>
      </c>
      <c r="B10" s="5" t="n">
        <v>38127</v>
      </c>
      <c r="C10" s="5" t="n">
        <v>12381</v>
      </c>
    </row>
    <row r="11" spans="1:3">
      <c r="A11" s="4" t="s">
        <v>355</v>
      </c>
      <c r="B11" s="5" t="n">
        <v>-5293</v>
      </c>
      <c r="C11" s="5" t="n">
        <v>11274</v>
      </c>
    </row>
    <row r="12" spans="1:3">
      <c r="A12" s="4" t="s">
        <v>356</v>
      </c>
      <c r="B12" s="5" t="n">
        <v>3628</v>
      </c>
      <c r="C12" s="5" t="n">
        <v>3147</v>
      </c>
    </row>
    <row r="13" spans="1:3">
      <c r="A13" s="4" t="s">
        <v>106</v>
      </c>
      <c r="B13" s="5" t="n">
        <v>-1665</v>
      </c>
      <c r="C13" s="5" t="n">
        <v>14421</v>
      </c>
    </row>
    <row r="14" spans="1:3">
      <c r="A14" s="4" t="s">
        <v>244</v>
      </c>
    </row>
    <row r="15" spans="1:3">
      <c r="A15" s="3" t="s">
        <v>357</v>
      </c>
    </row>
    <row r="16" spans="1:3">
      <c r="A16" s="4" t="s">
        <v>358</v>
      </c>
      <c r="B16" s="5" t="n">
        <v>127048</v>
      </c>
      <c r="C16" s="5" t="n">
        <v>127910</v>
      </c>
    </row>
    <row r="17" spans="1:3">
      <c r="A17" s="3" t="s">
        <v>352</v>
      </c>
    </row>
    <row r="18" spans="1:3">
      <c r="A18" s="4" t="s">
        <v>353</v>
      </c>
      <c r="B18" s="5" t="n">
        <v>36668</v>
      </c>
      <c r="C18" s="5" t="n">
        <v>37656</v>
      </c>
    </row>
    <row r="19" spans="1:3">
      <c r="A19" s="4" t="s">
        <v>96</v>
      </c>
      <c r="B19" s="5" t="n">
        <v>52657</v>
      </c>
      <c r="C19" s="5" t="n">
        <v>0</v>
      </c>
    </row>
    <row r="20" spans="1:3">
      <c r="A20" s="4" t="s">
        <v>98</v>
      </c>
      <c r="B20" s="5" t="n">
        <v>45096</v>
      </c>
      <c r="C20" s="5" t="n">
        <v>49035</v>
      </c>
    </row>
    <row r="21" spans="1:3">
      <c r="A21" s="4" t="s">
        <v>102</v>
      </c>
      <c r="B21" s="5" t="n">
        <v>30130</v>
      </c>
      <c r="C21" s="5" t="n">
        <v>33322</v>
      </c>
    </row>
    <row r="22" spans="1:3">
      <c r="A22" s="4" t="s">
        <v>359</v>
      </c>
      <c r="B22" s="5" t="n">
        <v>8128</v>
      </c>
      <c r="C22" s="5" t="n">
        <v>8264</v>
      </c>
    </row>
    <row r="23" spans="1:3">
      <c r="A23" s="4" t="s">
        <v>354</v>
      </c>
      <c r="B23" s="5" t="n">
        <v>6573</v>
      </c>
      <c r="C23" s="5" t="n">
        <v>5811</v>
      </c>
    </row>
    <row r="24" spans="1:3">
      <c r="A24" s="4" t="s">
        <v>360</v>
      </c>
      <c r="B24" s="5" t="n">
        <v>179252</v>
      </c>
      <c r="C24" s="5" t="n">
        <v>134088</v>
      </c>
    </row>
    <row r="25" spans="1:3">
      <c r="A25" s="4" t="s">
        <v>110</v>
      </c>
      <c r="B25" s="5" t="n">
        <v>-52204</v>
      </c>
      <c r="C25" s="5" t="n">
        <v>-6178</v>
      </c>
    </row>
    <row r="26" spans="1:3">
      <c r="A26" s="4" t="s">
        <v>111</v>
      </c>
      <c r="B26" s="5" t="n">
        <v>-173</v>
      </c>
      <c r="C26" s="5" t="n">
        <v>53483</v>
      </c>
    </row>
    <row r="27" spans="1:3">
      <c r="A27" s="4" t="s">
        <v>361</v>
      </c>
      <c r="B27" s="7" t="n">
        <v>-52377</v>
      </c>
      <c r="C27" s="7" t="n">
        <v>473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6</v>
      </c>
    </row>
    <row r="3" spans="1:3">
      <c r="A3" s="3" t="s">
        <v>188</v>
      </c>
    </row>
    <row r="4" spans="1:3">
      <c r="A4" s="4" t="s">
        <v>363</v>
      </c>
      <c r="B4" s="9" t="n">
        <v>6.9</v>
      </c>
      <c r="C4" s="9" t="n">
        <v>6.2</v>
      </c>
    </row>
    <row r="5" spans="1:3">
      <c r="A5" s="4" t="s">
        <v>101</v>
      </c>
      <c r="B5" s="10" t="n">
        <v>7.5</v>
      </c>
      <c r="C5" s="10" t="n">
        <v>8.300000000000001</v>
      </c>
    </row>
    <row r="6" spans="1:3">
      <c r="A6" s="4" t="s">
        <v>364</v>
      </c>
      <c r="B6" s="9" t="n">
        <v>2.5</v>
      </c>
      <c r="C6" s="9"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365</v>
      </c>
      <c r="B1" s="2" t="s">
        <v>1</v>
      </c>
    </row>
    <row r="2" spans="1:4">
      <c r="B2" s="2" t="s">
        <v>304</v>
      </c>
      <c r="C2" s="2" t="s">
        <v>366</v>
      </c>
      <c r="D2" s="2" t="s">
        <v>367</v>
      </c>
    </row>
    <row r="3" spans="1:4">
      <c r="A3" s="4" t="s">
        <v>323</v>
      </c>
    </row>
    <row r="4" spans="1:4">
      <c r="A4" s="3" t="s">
        <v>239</v>
      </c>
    </row>
    <row r="5" spans="1:4">
      <c r="A5" s="4" t="s">
        <v>368</v>
      </c>
      <c r="B5" s="4" t="s">
        <v>369</v>
      </c>
    </row>
    <row r="6" spans="1:4">
      <c r="A6" s="4" t="s">
        <v>370</v>
      </c>
      <c r="D6" s="9" t="n">
        <v>19.6</v>
      </c>
    </row>
    <row r="7" spans="1:4">
      <c r="A7" s="4" t="s">
        <v>349</v>
      </c>
      <c r="B7" s="9" t="n">
        <v>314.6</v>
      </c>
      <c r="D7" s="7" t="n">
        <v>300</v>
      </c>
    </row>
    <row r="8" spans="1:4">
      <c r="A8" s="4" t="s">
        <v>371</v>
      </c>
      <c r="B8" s="9" t="n">
        <v>244.6</v>
      </c>
    </row>
    <row r="9" spans="1:4">
      <c r="A9" s="4" t="s">
        <v>372</v>
      </c>
      <c r="B9" s="5" t="n">
        <v>49</v>
      </c>
      <c r="D9" s="5" t="n">
        <v>70</v>
      </c>
    </row>
    <row r="10" spans="1:4">
      <c r="A10" s="4" t="s">
        <v>333</v>
      </c>
    </row>
    <row r="11" spans="1:4">
      <c r="A11" s="3" t="s">
        <v>239</v>
      </c>
    </row>
    <row r="12" spans="1:4">
      <c r="A12" s="4" t="s">
        <v>368</v>
      </c>
      <c r="B12" s="4" t="s">
        <v>373</v>
      </c>
    </row>
    <row r="13" spans="1:4">
      <c r="A13" s="4" t="s">
        <v>370</v>
      </c>
      <c r="C13" s="9" t="n">
        <v>12.9</v>
      </c>
    </row>
    <row r="14" spans="1:4">
      <c r="A14" s="4" t="s">
        <v>349</v>
      </c>
      <c r="B14" s="9" t="n">
        <v>74.5</v>
      </c>
      <c r="C14" s="9" t="n">
        <v>82.59999999999999</v>
      </c>
    </row>
    <row r="15" spans="1:4">
      <c r="A15" s="4" t="s">
        <v>371</v>
      </c>
      <c r="B15" s="9" t="n">
        <v>68.5</v>
      </c>
    </row>
    <row r="16" spans="1:4">
      <c r="A16" s="4" t="s">
        <v>372</v>
      </c>
      <c r="B16" s="5" t="n">
        <v>6</v>
      </c>
      <c r="C16"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67229</v>
      </c>
      <c r="C4" s="7" t="n">
        <v>177367</v>
      </c>
    </row>
    <row r="5" spans="1:3">
      <c r="A5" s="4" t="s">
        <v>89</v>
      </c>
      <c r="B5" s="5" t="n">
        <v>1699</v>
      </c>
      <c r="C5" s="5" t="n">
        <v>1936</v>
      </c>
    </row>
    <row r="6" spans="1:3">
      <c r="A6" s="4" t="s">
        <v>90</v>
      </c>
      <c r="B6" s="5" t="n">
        <v>57476</v>
      </c>
      <c r="C6" s="5" t="n">
        <v>61599</v>
      </c>
    </row>
    <row r="7" spans="1:3">
      <c r="A7" s="4" t="s">
        <v>91</v>
      </c>
      <c r="B7" s="5" t="n">
        <v>14017</v>
      </c>
      <c r="C7" s="5" t="n">
        <v>13521</v>
      </c>
    </row>
    <row r="8" spans="1:3">
      <c r="A8" s="4" t="s">
        <v>92</v>
      </c>
      <c r="B8" s="5" t="n">
        <v>240421</v>
      </c>
      <c r="C8" s="5" t="n">
        <v>254423</v>
      </c>
    </row>
    <row r="9" spans="1:3">
      <c r="A9" s="3" t="s">
        <v>93</v>
      </c>
    </row>
    <row r="10" spans="1:3">
      <c r="A10" s="4" t="s">
        <v>94</v>
      </c>
      <c r="B10" s="5" t="n">
        <v>32991</v>
      </c>
      <c r="C10" s="5" t="n">
        <v>37258</v>
      </c>
    </row>
    <row r="11" spans="1:3">
      <c r="A11" s="4" t="s">
        <v>95</v>
      </c>
      <c r="B11" s="5" t="n">
        <v>34329</v>
      </c>
      <c r="C11" s="5" t="n">
        <v>35784</v>
      </c>
    </row>
    <row r="12" spans="1:3">
      <c r="A12" s="4" t="s">
        <v>96</v>
      </c>
      <c r="B12" s="5" t="n">
        <v>21973</v>
      </c>
      <c r="C12" s="5" t="n">
        <v>0</v>
      </c>
    </row>
    <row r="13" spans="1:3">
      <c r="A13" s="4" t="s">
        <v>97</v>
      </c>
      <c r="B13" s="5" t="n">
        <v>31072</v>
      </c>
      <c r="C13" s="5" t="n">
        <v>17876</v>
      </c>
    </row>
    <row r="14" spans="1:3">
      <c r="A14" s="4" t="s">
        <v>98</v>
      </c>
      <c r="B14" s="5" t="n">
        <v>90884</v>
      </c>
      <c r="C14" s="5" t="n">
        <v>96902</v>
      </c>
    </row>
    <row r="15" spans="1:3">
      <c r="A15" s="4" t="s">
        <v>99</v>
      </c>
      <c r="B15" s="5" t="n">
        <v>211249</v>
      </c>
      <c r="C15" s="5" t="n">
        <v>187820</v>
      </c>
    </row>
    <row r="16" spans="1:3">
      <c r="A16" s="3" t="s">
        <v>100</v>
      </c>
    </row>
    <row r="17" spans="1:3">
      <c r="A17" s="4" t="s">
        <v>101</v>
      </c>
      <c r="B17" s="5" t="n">
        <v>8392</v>
      </c>
      <c r="C17" s="5" t="n">
        <v>9050</v>
      </c>
    </row>
    <row r="18" spans="1:3">
      <c r="A18" s="4" t="s">
        <v>102</v>
      </c>
      <c r="B18" s="5" t="n">
        <v>-51827</v>
      </c>
      <c r="C18" s="5" t="n">
        <v>-57897</v>
      </c>
    </row>
    <row r="19" spans="1:3">
      <c r="A19" s="4" t="s">
        <v>103</v>
      </c>
      <c r="B19" s="5" t="n">
        <v>-4</v>
      </c>
      <c r="C19" s="5" t="n">
        <v>1773</v>
      </c>
    </row>
    <row r="20" spans="1:3">
      <c r="A20" s="4" t="s">
        <v>104</v>
      </c>
      <c r="B20" s="5" t="n">
        <v>-43439</v>
      </c>
      <c r="C20" s="5" t="n">
        <v>-47074</v>
      </c>
    </row>
    <row r="21" spans="1:3">
      <c r="A21" s="4" t="s">
        <v>105</v>
      </c>
      <c r="B21" s="5" t="n">
        <v>-14267</v>
      </c>
      <c r="C21" s="5" t="n">
        <v>19529</v>
      </c>
    </row>
    <row r="22" spans="1:3">
      <c r="A22" s="4" t="s">
        <v>106</v>
      </c>
      <c r="B22" s="5" t="n">
        <v>-1665</v>
      </c>
      <c r="C22" s="5" t="n">
        <v>14421</v>
      </c>
    </row>
    <row r="23" spans="1:3">
      <c r="A23" s="4" t="s">
        <v>107</v>
      </c>
      <c r="B23" s="5" t="n">
        <v>-76000</v>
      </c>
      <c r="C23" s="5" t="n">
        <v>0</v>
      </c>
    </row>
    <row r="24" spans="1:3">
      <c r="A24" s="4" t="s">
        <v>108</v>
      </c>
      <c r="B24" s="5" t="n">
        <v>-91932</v>
      </c>
      <c r="C24" s="5" t="n">
        <v>33950</v>
      </c>
    </row>
    <row r="25" spans="1:3">
      <c r="A25" s="4" t="s">
        <v>109</v>
      </c>
      <c r="B25" s="5" t="n">
        <v>-223</v>
      </c>
      <c r="C25" s="5" t="n">
        <v>-458</v>
      </c>
    </row>
    <row r="26" spans="1:3">
      <c r="A26" s="4" t="s">
        <v>110</v>
      </c>
      <c r="B26" s="5" t="n">
        <v>-92155</v>
      </c>
      <c r="C26" s="5" t="n">
        <v>33492</v>
      </c>
    </row>
    <row r="27" spans="1:3">
      <c r="A27" s="4" t="s">
        <v>111</v>
      </c>
      <c r="B27" s="5" t="n">
        <v>38127</v>
      </c>
      <c r="C27" s="5" t="n">
        <v>12381</v>
      </c>
    </row>
    <row r="28" spans="1:3">
      <c r="A28" s="4" t="s">
        <v>112</v>
      </c>
      <c r="B28" s="5" t="n">
        <v>-54028</v>
      </c>
      <c r="C28" s="5" t="n">
        <v>45873</v>
      </c>
    </row>
    <row r="29" spans="1:3">
      <c r="A29" s="4" t="s">
        <v>113</v>
      </c>
      <c r="B29" s="5" t="n">
        <v>-213</v>
      </c>
      <c r="C29" s="5" t="n">
        <v>-300</v>
      </c>
    </row>
    <row r="30" spans="1:3">
      <c r="A30" s="4" t="s">
        <v>114</v>
      </c>
      <c r="B30" s="5" t="n">
        <v>-54241</v>
      </c>
      <c r="C30" s="5" t="n">
        <v>45573</v>
      </c>
    </row>
    <row r="31" spans="1:3">
      <c r="A31" s="4" t="s">
        <v>115</v>
      </c>
      <c r="B31" s="5" t="n">
        <v>-5594</v>
      </c>
      <c r="C31" s="5" t="n">
        <v>-5594</v>
      </c>
    </row>
    <row r="32" spans="1:3">
      <c r="A32" s="4" t="s">
        <v>116</v>
      </c>
      <c r="B32" s="7" t="n">
        <v>-59835</v>
      </c>
      <c r="C32" s="7" t="n">
        <v>39979</v>
      </c>
    </row>
    <row r="33" spans="1:3">
      <c r="A33" s="3" t="s">
        <v>117</v>
      </c>
    </row>
    <row r="34" spans="1:3">
      <c r="A34" s="4" t="s">
        <v>118</v>
      </c>
      <c r="B34" s="8" t="n">
        <v>-0.16</v>
      </c>
      <c r="C34" s="8" t="n">
        <v>0.11</v>
      </c>
    </row>
    <row r="35" spans="1:3">
      <c r="A35" s="4" t="s">
        <v>119</v>
      </c>
      <c r="B35" s="8" t="n">
        <v>-0.16</v>
      </c>
      <c r="C35"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35"/>
    <col customWidth="1" max="3" min="3" width="21"/>
  </cols>
  <sheetData>
    <row r="1" spans="1:3">
      <c r="A1" s="1" t="s">
        <v>374</v>
      </c>
      <c r="B1" s="2" t="s">
        <v>303</v>
      </c>
      <c r="C1" s="2" t="s">
        <v>1</v>
      </c>
    </row>
    <row r="2" spans="1:3">
      <c r="B2" s="2" t="s">
        <v>375</v>
      </c>
      <c r="C2" s="2" t="s">
        <v>376</v>
      </c>
    </row>
    <row r="3" spans="1:3">
      <c r="A3" s="3" t="s">
        <v>377</v>
      </c>
    </row>
    <row r="4" spans="1:3">
      <c r="A4" s="4" t="s">
        <v>378</v>
      </c>
      <c r="C4" s="9" t="n">
        <v>1.5</v>
      </c>
    </row>
    <row r="5" spans="1:3">
      <c r="A5" s="4" t="s">
        <v>379</v>
      </c>
    </row>
    <row r="6" spans="1:3">
      <c r="A6" s="3" t="s">
        <v>377</v>
      </c>
    </row>
    <row r="7" spans="1:3">
      <c r="A7" s="4" t="s">
        <v>380</v>
      </c>
      <c r="B7" s="5" t="n">
        <v>1</v>
      </c>
    </row>
    <row r="8" spans="1:3">
      <c r="A8" s="4" t="s">
        <v>381</v>
      </c>
    </row>
    <row r="9" spans="1:3">
      <c r="A9" s="3" t="s">
        <v>377</v>
      </c>
    </row>
    <row r="10" spans="1:3">
      <c r="A10" s="4" t="s">
        <v>382</v>
      </c>
      <c r="B10" s="7" t="n">
        <v>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383</v>
      </c>
      <c r="B1" s="2" t="s">
        <v>1</v>
      </c>
    </row>
    <row r="2" spans="1:2">
      <c r="B2" s="2" t="s">
        <v>376</v>
      </c>
    </row>
    <row r="3" spans="1:2">
      <c r="A3" s="3" t="s">
        <v>377</v>
      </c>
    </row>
    <row r="4" spans="1:2">
      <c r="A4" s="4" t="s">
        <v>27</v>
      </c>
      <c r="B4" s="7" t="n">
        <v>23588</v>
      </c>
    </row>
    <row r="5" spans="1:2">
      <c r="A5" s="4" t="s">
        <v>28</v>
      </c>
      <c r="B5" s="5" t="n">
        <v>35659</v>
      </c>
    </row>
    <row r="6" spans="1:2">
      <c r="A6" s="4" t="s">
        <v>384</v>
      </c>
      <c r="B6" s="5" t="n">
        <v>8565</v>
      </c>
    </row>
    <row r="7" spans="1:2">
      <c r="A7" s="4" t="s">
        <v>385</v>
      </c>
      <c r="B7" s="5" t="n">
        <v>419</v>
      </c>
    </row>
    <row r="8" spans="1:2">
      <c r="A8" s="4" t="s">
        <v>386</v>
      </c>
      <c r="B8" s="5" t="n">
        <v>82216</v>
      </c>
    </row>
    <row r="9" spans="1:2">
      <c r="A9" s="4" t="s">
        <v>387</v>
      </c>
      <c r="B9" s="5" t="n">
        <v>-1872</v>
      </c>
    </row>
    <row r="10" spans="1:2">
      <c r="A10" s="4" t="s">
        <v>388</v>
      </c>
      <c r="B10" s="5" t="n">
        <v>-581</v>
      </c>
    </row>
    <row r="11" spans="1:2">
      <c r="A11" s="4" t="s">
        <v>389</v>
      </c>
      <c r="B11" s="5" t="n">
        <v>79763</v>
      </c>
    </row>
    <row r="12" spans="1:2">
      <c r="A12" s="4" t="s">
        <v>390</v>
      </c>
    </row>
    <row r="13" spans="1:2">
      <c r="A13" s="3" t="s">
        <v>377</v>
      </c>
    </row>
    <row r="14" spans="1:2">
      <c r="A14" s="4" t="s">
        <v>391</v>
      </c>
      <c r="B14" s="7" t="n">
        <v>7051</v>
      </c>
    </row>
    <row r="15" spans="1:2">
      <c r="A15" s="4" t="s">
        <v>392</v>
      </c>
      <c r="B15" s="4" t="s">
        <v>393</v>
      </c>
    </row>
    <row r="16" spans="1:2">
      <c r="A16" s="4" t="s">
        <v>394</v>
      </c>
    </row>
    <row r="17" spans="1:2">
      <c r="A17" s="3" t="s">
        <v>377</v>
      </c>
    </row>
    <row r="18" spans="1:2">
      <c r="A18" s="4" t="s">
        <v>391</v>
      </c>
      <c r="B18" s="7" t="n">
        <v>6934</v>
      </c>
    </row>
    <row r="19" spans="1:2">
      <c r="A19" s="4" t="s">
        <v>392</v>
      </c>
      <c r="B19" s="4" t="s">
        <v>395</v>
      </c>
    </row>
    <row r="20" spans="1:2">
      <c r="A20" s="4" t="s">
        <v>396</v>
      </c>
    </row>
    <row r="21" spans="1:2">
      <c r="A21" s="3" t="s">
        <v>377</v>
      </c>
    </row>
    <row r="22" spans="1:2">
      <c r="A22" s="4" t="s">
        <v>392</v>
      </c>
      <c r="B22"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398</v>
      </c>
      <c r="B1" s="2" t="s">
        <v>303</v>
      </c>
      <c r="C1" s="2" t="s">
        <v>1</v>
      </c>
    </row>
    <row r="2" spans="1:5">
      <c r="B2" s="2" t="s">
        <v>399</v>
      </c>
      <c r="C2" s="2" t="s">
        <v>2</v>
      </c>
      <c r="D2" s="2" t="s">
        <v>86</v>
      </c>
      <c r="E2" s="2" t="s">
        <v>25</v>
      </c>
    </row>
    <row r="3" spans="1:5">
      <c r="A3" s="3" t="s">
        <v>400</v>
      </c>
    </row>
    <row r="4" spans="1:5">
      <c r="A4" s="4" t="s">
        <v>401</v>
      </c>
      <c r="C4" s="7" t="n">
        <v>49895</v>
      </c>
      <c r="D4" s="7" t="n">
        <v>42592</v>
      </c>
      <c r="E4" s="7" t="n">
        <v>49503</v>
      </c>
    </row>
    <row r="5" spans="1:5">
      <c r="A5" s="4" t="s">
        <v>402</v>
      </c>
      <c r="C5" s="4" t="s">
        <v>403</v>
      </c>
    </row>
    <row r="6" spans="1:5">
      <c r="A6" s="4" t="s">
        <v>404</v>
      </c>
      <c r="C6" s="4" t="s">
        <v>405</v>
      </c>
    </row>
    <row r="7" spans="1:5">
      <c r="A7" s="4" t="s">
        <v>169</v>
      </c>
      <c r="C7" s="7" t="n">
        <v>167</v>
      </c>
      <c r="D7" s="7" t="n">
        <v>126</v>
      </c>
    </row>
    <row r="8" spans="1:5">
      <c r="A8" s="4" t="s">
        <v>406</v>
      </c>
    </row>
    <row r="9" spans="1:5">
      <c r="A9" s="3" t="s">
        <v>400</v>
      </c>
    </row>
    <row r="10" spans="1:5">
      <c r="A10" s="4" t="s">
        <v>169</v>
      </c>
      <c r="B10" s="7" t="n">
        <v>30600</v>
      </c>
    </row>
    <row r="11" spans="1:5">
      <c r="A11" s="4" t="s">
        <v>407</v>
      </c>
    </row>
    <row r="12" spans="1:5">
      <c r="A12" s="3" t="s">
        <v>400</v>
      </c>
    </row>
    <row r="13" spans="1:5">
      <c r="A13" s="4" t="s">
        <v>408</v>
      </c>
      <c r="B13" s="4" t="s">
        <v>403</v>
      </c>
    </row>
    <row r="14" spans="1:5">
      <c r="A14" s="4" t="s">
        <v>409</v>
      </c>
    </row>
    <row r="15" spans="1:5">
      <c r="A15" s="3" t="s">
        <v>400</v>
      </c>
    </row>
    <row r="16" spans="1:5">
      <c r="A16" s="4" t="s">
        <v>410</v>
      </c>
      <c r="C16" s="4" t="s">
        <v>411</v>
      </c>
    </row>
    <row r="17" spans="1:5">
      <c r="A17" s="4" t="s">
        <v>412</v>
      </c>
    </row>
    <row r="18" spans="1:5">
      <c r="A18" s="3" t="s">
        <v>400</v>
      </c>
    </row>
    <row r="19" spans="1:5">
      <c r="A19" s="4" t="s">
        <v>410</v>
      </c>
      <c r="C19" s="4" t="s">
        <v>41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6</v>
      </c>
    </row>
    <row r="3" spans="1:3">
      <c r="A3" s="3" t="s">
        <v>194</v>
      </c>
    </row>
    <row r="4" spans="1:3">
      <c r="A4" s="4" t="s">
        <v>415</v>
      </c>
      <c r="B4" s="7" t="n">
        <v>49488</v>
      </c>
      <c r="C4" s="7" t="n">
        <v>41988</v>
      </c>
    </row>
    <row r="5" spans="1:3">
      <c r="A5" s="3" t="s">
        <v>416</v>
      </c>
    </row>
    <row r="6" spans="1:3">
      <c r="A6" s="4" t="s">
        <v>417</v>
      </c>
      <c r="B6" s="5" t="n">
        <v>261</v>
      </c>
      <c r="C6" s="5" t="n">
        <v>0</v>
      </c>
    </row>
    <row r="7" spans="1:3">
      <c r="A7" s="4" t="s">
        <v>418</v>
      </c>
      <c r="B7" s="5" t="n">
        <v>269</v>
      </c>
      <c r="C7" s="5" t="n">
        <v>254</v>
      </c>
    </row>
    <row r="8" spans="1:3">
      <c r="A8" s="3" t="s">
        <v>419</v>
      </c>
    </row>
    <row r="9" spans="1:3">
      <c r="A9" s="4" t="s">
        <v>420</v>
      </c>
      <c r="B9" s="5" t="n">
        <v>-134</v>
      </c>
      <c r="C9" s="5" t="n">
        <v>-126</v>
      </c>
    </row>
    <row r="10" spans="1:3">
      <c r="A10" s="4" t="s">
        <v>421</v>
      </c>
      <c r="B10" s="7" t="n">
        <v>49884</v>
      </c>
      <c r="C10" s="7" t="n">
        <v>421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236372</v>
      </c>
      <c r="C3" s="7" t="n">
        <v>241598</v>
      </c>
    </row>
    <row r="4" spans="1:3">
      <c r="A4" s="3" t="s">
        <v>425</v>
      </c>
    </row>
    <row r="5" spans="1:3">
      <c r="A5" s="4" t="s">
        <v>426</v>
      </c>
      <c r="B5" s="5" t="n">
        <v>32967</v>
      </c>
      <c r="C5" s="5" t="n">
        <v>26842</v>
      </c>
    </row>
    <row r="6" spans="1:3">
      <c r="A6" s="4" t="s">
        <v>385</v>
      </c>
      <c r="B6" s="5" t="n">
        <v>3032</v>
      </c>
      <c r="C6" s="5" t="n">
        <v>6274</v>
      </c>
    </row>
    <row r="7" spans="1:3">
      <c r="A7" s="4" t="s">
        <v>427</v>
      </c>
      <c r="B7" s="5" t="n">
        <v>5967</v>
      </c>
      <c r="C7" s="5" t="n">
        <v>5965</v>
      </c>
    </row>
    <row r="8" spans="1:3">
      <c r="A8" s="4" t="s">
        <v>428</v>
      </c>
      <c r="B8" s="5" t="n">
        <v>4386</v>
      </c>
      <c r="C8" s="5" t="n">
        <v>4731</v>
      </c>
    </row>
    <row r="9" spans="1:3">
      <c r="A9" s="4" t="s">
        <v>429</v>
      </c>
      <c r="B9" s="5" t="n">
        <v>282724</v>
      </c>
      <c r="C9" s="5" t="n">
        <v>285410</v>
      </c>
    </row>
    <row r="10" spans="1:3">
      <c r="A10" s="4" t="s">
        <v>430</v>
      </c>
    </row>
    <row r="11" spans="1:3">
      <c r="A11" s="3" t="s">
        <v>423</v>
      </c>
    </row>
    <row r="12" spans="1:3">
      <c r="A12" s="4" t="s">
        <v>424</v>
      </c>
      <c r="B12" s="5" t="n">
        <v>96603</v>
      </c>
      <c r="C12" s="5" t="n">
        <v>99600</v>
      </c>
    </row>
    <row r="13" spans="1:3">
      <c r="A13" s="4" t="s">
        <v>431</v>
      </c>
    </row>
    <row r="14" spans="1:3">
      <c r="A14" s="3" t="s">
        <v>423</v>
      </c>
    </row>
    <row r="15" spans="1:3">
      <c r="A15" s="4" t="s">
        <v>424</v>
      </c>
      <c r="B15" s="5" t="n">
        <v>18917</v>
      </c>
      <c r="C15" s="5" t="n">
        <v>20405</v>
      </c>
    </row>
    <row r="16" spans="1:3">
      <c r="A16" s="4" t="s">
        <v>432</v>
      </c>
    </row>
    <row r="17" spans="1:3">
      <c r="A17" s="3" t="s">
        <v>423</v>
      </c>
    </row>
    <row r="18" spans="1:3">
      <c r="A18" s="4" t="s">
        <v>424</v>
      </c>
      <c r="B18" s="5" t="n">
        <v>12784</v>
      </c>
      <c r="C18" s="5" t="n">
        <v>12931</v>
      </c>
    </row>
    <row r="19" spans="1:3">
      <c r="A19" s="4" t="s">
        <v>433</v>
      </c>
    </row>
    <row r="20" spans="1:3">
      <c r="A20" s="3" t="s">
        <v>423</v>
      </c>
    </row>
    <row r="21" spans="1:3">
      <c r="A21" s="4" t="s">
        <v>424</v>
      </c>
      <c r="B21" s="7" t="n">
        <v>108068</v>
      </c>
      <c r="C21" s="7" t="n">
        <v>1086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6</v>
      </c>
    </row>
    <row r="3" spans="1:3">
      <c r="A3" s="3" t="s">
        <v>197</v>
      </c>
    </row>
    <row r="4" spans="1:3">
      <c r="A4" s="4" t="s">
        <v>435</v>
      </c>
      <c r="B4" s="9" t="n">
        <v>16.6</v>
      </c>
      <c r="C4" s="9" t="n">
        <v>1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5</v>
      </c>
    </row>
    <row r="3" spans="1:3">
      <c r="A3" s="3" t="s">
        <v>437</v>
      </c>
    </row>
    <row r="4" spans="1:3">
      <c r="A4" s="4" t="s">
        <v>438</v>
      </c>
      <c r="B4" s="7" t="n">
        <v>90000</v>
      </c>
      <c r="C4" s="7" t="n">
        <v>0</v>
      </c>
    </row>
    <row r="5" spans="1:3">
      <c r="A5" s="4" t="s">
        <v>439</v>
      </c>
    </row>
    <row r="6" spans="1:3">
      <c r="A6" s="3" t="s">
        <v>437</v>
      </c>
    </row>
    <row r="7" spans="1:3">
      <c r="A7" s="4" t="s">
        <v>438</v>
      </c>
      <c r="B7" s="7" t="n">
        <v>90000</v>
      </c>
    </row>
    <row r="8" spans="1:3">
      <c r="A8" s="4" t="s">
        <v>440</v>
      </c>
      <c r="B8" s="4" t="s">
        <v>319</v>
      </c>
    </row>
    <row r="9" spans="1:3">
      <c r="A9" s="4" t="s">
        <v>441</v>
      </c>
      <c r="B9" s="4" t="s">
        <v>442</v>
      </c>
    </row>
    <row r="10" spans="1:3">
      <c r="A10" s="4" t="s">
        <v>443</v>
      </c>
    </row>
    <row r="11" spans="1:3">
      <c r="A11" s="3" t="s">
        <v>437</v>
      </c>
    </row>
    <row r="12" spans="1:3">
      <c r="A12" s="4" t="s">
        <v>438</v>
      </c>
      <c r="B12" s="7" t="n">
        <v>0</v>
      </c>
    </row>
    <row r="13" spans="1:3">
      <c r="A13" s="4" t="s">
        <v>441</v>
      </c>
      <c r="B13"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76</v>
      </c>
    </row>
    <row r="3" spans="1:2">
      <c r="A3" s="3" t="s">
        <v>437</v>
      </c>
    </row>
    <row r="4" spans="1:2">
      <c r="A4" s="4" t="s">
        <v>445</v>
      </c>
      <c r="B4" s="4" t="s">
        <v>446</v>
      </c>
    </row>
    <row r="5" spans="1:2">
      <c r="A5" s="4" t="s">
        <v>447</v>
      </c>
    </row>
    <row r="6" spans="1:2">
      <c r="A6" s="3" t="s">
        <v>437</v>
      </c>
    </row>
    <row r="7" spans="1:2">
      <c r="A7" s="4" t="s">
        <v>448</v>
      </c>
      <c r="B7" s="4" t="s">
        <v>449</v>
      </c>
    </row>
    <row r="8" spans="1:2">
      <c r="A8" s="4" t="s">
        <v>450</v>
      </c>
    </row>
    <row r="9" spans="1:2">
      <c r="A9" s="3" t="s">
        <v>437</v>
      </c>
    </row>
    <row r="10" spans="1:2">
      <c r="A10" s="4" t="s">
        <v>451</v>
      </c>
      <c r="B10" s="7" t="n">
        <v>750000000</v>
      </c>
    </row>
    <row r="11" spans="1:2">
      <c r="A11" s="4" t="s">
        <v>452</v>
      </c>
      <c r="B11" s="7" t="n">
        <v>1250000000</v>
      </c>
    </row>
    <row r="12" spans="1:2">
      <c r="A12" s="4" t="s">
        <v>453</v>
      </c>
      <c r="B12" s="4" t="s">
        <v>454</v>
      </c>
    </row>
    <row r="13" spans="1:2">
      <c r="A13" s="4" t="s">
        <v>455</v>
      </c>
      <c r="B13" s="4" t="s">
        <v>456</v>
      </c>
    </row>
    <row r="14" spans="1:2">
      <c r="A14" s="4" t="s">
        <v>457</v>
      </c>
      <c r="B14" s="4" t="s">
        <v>458</v>
      </c>
    </row>
    <row r="15" spans="1:2">
      <c r="A15" s="4" t="s">
        <v>459</v>
      </c>
    </row>
    <row r="16" spans="1:2">
      <c r="A16" s="3" t="s">
        <v>437</v>
      </c>
    </row>
    <row r="17" spans="1:2">
      <c r="A17" s="4" t="s">
        <v>460</v>
      </c>
      <c r="B17" s="7" t="n">
        <v>5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9" t="n">
        <v>369.6</v>
      </c>
      <c r="C3" s="9" t="n">
        <v>443.3</v>
      </c>
    </row>
    <row r="4" spans="1:3">
      <c r="A4" s="4" t="s">
        <v>464</v>
      </c>
    </row>
    <row r="5" spans="1:3">
      <c r="A5" s="3" t="s">
        <v>462</v>
      </c>
    </row>
    <row r="6" spans="1:3">
      <c r="A6" s="4" t="s">
        <v>465</v>
      </c>
      <c r="B6" s="9" t="n">
        <v>371.1</v>
      </c>
      <c r="C6" s="9" t="n">
        <v>44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3</v>
      </c>
      <c r="B3" s="7" t="n">
        <v>2914186</v>
      </c>
      <c r="C3" s="7" t="n">
        <v>2913217</v>
      </c>
    </row>
    <row r="4" spans="1:3">
      <c r="A4" s="4" t="s">
        <v>468</v>
      </c>
      <c r="B4" s="5" t="n">
        <v>688409</v>
      </c>
      <c r="C4" s="5" t="n">
        <v>598242</v>
      </c>
    </row>
    <row r="5" spans="1:3">
      <c r="A5" s="4" t="s">
        <v>469</v>
      </c>
      <c r="B5" s="5" t="n">
        <v>918331</v>
      </c>
      <c r="C5" s="5" t="n">
        <v>982509</v>
      </c>
    </row>
    <row r="6" spans="1:3">
      <c r="A6" s="4" t="s">
        <v>51</v>
      </c>
      <c r="B6" s="5" t="n">
        <v>4520926</v>
      </c>
      <c r="C6" s="5" t="n">
        <v>4493968</v>
      </c>
    </row>
    <row r="7" spans="1:3">
      <c r="A7" s="4" t="s">
        <v>470</v>
      </c>
    </row>
    <row r="8" spans="1:3">
      <c r="A8" s="3" t="s">
        <v>467</v>
      </c>
    </row>
    <row r="9" spans="1:3">
      <c r="A9" s="4" t="s">
        <v>43</v>
      </c>
      <c r="B9" s="5" t="n">
        <v>3026001</v>
      </c>
      <c r="C9" s="5" t="n">
        <v>3056896</v>
      </c>
    </row>
    <row r="10" spans="1:3">
      <c r="A10" s="4" t="s">
        <v>468</v>
      </c>
      <c r="B10" s="5" t="n">
        <v>691460</v>
      </c>
      <c r="C10" s="5" t="n">
        <v>601131</v>
      </c>
    </row>
    <row r="11" spans="1:3">
      <c r="A11" s="4" t="s">
        <v>469</v>
      </c>
      <c r="B11" s="5" t="n">
        <v>946958</v>
      </c>
      <c r="C11" s="5" t="n">
        <v>1012869</v>
      </c>
    </row>
    <row r="12" spans="1:3">
      <c r="A12" s="4" t="s">
        <v>51</v>
      </c>
      <c r="B12" s="7" t="n">
        <v>4664419</v>
      </c>
      <c r="C12" s="7" t="n">
        <v>46708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6</v>
      </c>
    </row>
    <row r="3" spans="1:3">
      <c r="A3" s="3" t="s">
        <v>121</v>
      </c>
    </row>
    <row r="4" spans="1:3">
      <c r="A4" s="4" t="s">
        <v>112</v>
      </c>
      <c r="B4" s="7" t="n">
        <v>-54028</v>
      </c>
      <c r="C4" s="7" t="n">
        <v>45873</v>
      </c>
    </row>
    <row r="5" spans="1:3">
      <c r="A5" s="3" t="s">
        <v>122</v>
      </c>
    </row>
    <row r="6" spans="1:3">
      <c r="A6" s="4" t="s">
        <v>123</v>
      </c>
      <c r="B6" s="5" t="n">
        <v>192</v>
      </c>
      <c r="C6" s="5" t="n">
        <v>842</v>
      </c>
    </row>
    <row r="7" spans="1:3">
      <c r="A7" s="4" t="s">
        <v>124</v>
      </c>
      <c r="B7" s="5" t="n">
        <v>435</v>
      </c>
      <c r="C7" s="5" t="n">
        <v>46</v>
      </c>
    </row>
    <row r="8" spans="1:3">
      <c r="A8" s="4" t="s">
        <v>125</v>
      </c>
      <c r="B8" s="5" t="n">
        <v>178</v>
      </c>
      <c r="C8" s="5" t="n">
        <v>172</v>
      </c>
    </row>
    <row r="9" spans="1:3">
      <c r="A9" s="4" t="s">
        <v>126</v>
      </c>
      <c r="B9" s="5" t="n">
        <v>805</v>
      </c>
      <c r="C9" s="5" t="n">
        <v>1060</v>
      </c>
    </row>
    <row r="10" spans="1:3">
      <c r="A10" s="4" t="s">
        <v>127</v>
      </c>
      <c r="B10" s="5" t="n">
        <v>-53223</v>
      </c>
      <c r="C10" s="5" t="n">
        <v>46933</v>
      </c>
    </row>
    <row r="11" spans="1:3">
      <c r="A11" s="3" t="s">
        <v>128</v>
      </c>
    </row>
    <row r="12" spans="1:3">
      <c r="A12" s="4" t="s">
        <v>129</v>
      </c>
      <c r="B12" s="5" t="n">
        <v>-213</v>
      </c>
      <c r="C12" s="5" t="n">
        <v>-300</v>
      </c>
    </row>
    <row r="13" spans="1:3">
      <c r="A13" s="4" t="s">
        <v>123</v>
      </c>
      <c r="B13" s="5" t="n">
        <v>-45</v>
      </c>
      <c r="C13" s="5" t="n">
        <v>-262</v>
      </c>
    </row>
    <row r="14" spans="1:3">
      <c r="A14" s="4" t="s">
        <v>130</v>
      </c>
      <c r="B14" s="5" t="n">
        <v>-258</v>
      </c>
      <c r="C14" s="5" t="n">
        <v>-562</v>
      </c>
    </row>
    <row r="15" spans="1:3">
      <c r="A15" s="4" t="s">
        <v>131</v>
      </c>
      <c r="B15" s="7" t="n">
        <v>-53481</v>
      </c>
      <c r="C15" s="7" t="n">
        <v>463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472</v>
      </c>
      <c r="C2" s="2" t="s">
        <v>2</v>
      </c>
    </row>
    <row r="3" spans="1:3">
      <c r="A3" s="3" t="s">
        <v>473</v>
      </c>
    </row>
    <row r="4" spans="1:3">
      <c r="A4" s="4" t="s">
        <v>474</v>
      </c>
      <c r="C4" s="9" t="n">
        <v>11.5</v>
      </c>
    </row>
    <row r="5" spans="1:3">
      <c r="A5" s="4" t="s">
        <v>475</v>
      </c>
    </row>
    <row r="6" spans="1:3">
      <c r="A6" s="3" t="s">
        <v>473</v>
      </c>
    </row>
    <row r="7" spans="1:3">
      <c r="A7" s="4" t="s">
        <v>476</v>
      </c>
      <c r="B7" s="7" t="n">
        <v>5</v>
      </c>
    </row>
    <row r="8" spans="1:3">
      <c r="A8" s="4" t="s">
        <v>477</v>
      </c>
    </row>
    <row r="9" spans="1:3">
      <c r="A9" s="3" t="s">
        <v>473</v>
      </c>
    </row>
    <row r="10" spans="1:3">
      <c r="A10" s="4" t="s">
        <v>478</v>
      </c>
      <c r="C10" s="10" t="n">
        <v>8.199999999999999</v>
      </c>
    </row>
    <row r="11" spans="1:3">
      <c r="A11" s="4" t="s">
        <v>479</v>
      </c>
    </row>
    <row r="12" spans="1:3">
      <c r="A12" s="3" t="s">
        <v>473</v>
      </c>
    </row>
    <row r="13" spans="1:3">
      <c r="A13" s="4" t="s">
        <v>474</v>
      </c>
      <c r="C13" s="10" t="n">
        <v>9.4</v>
      </c>
    </row>
    <row r="14" spans="1:3">
      <c r="A14" s="4" t="s">
        <v>480</v>
      </c>
      <c r="C14" s="10" t="n">
        <v>3.3</v>
      </c>
    </row>
    <row r="15" spans="1:3">
      <c r="A15" s="4" t="s">
        <v>481</v>
      </c>
    </row>
    <row r="16" spans="1:3">
      <c r="A16" s="3" t="s">
        <v>473</v>
      </c>
    </row>
    <row r="17" spans="1:3">
      <c r="A17" s="4" t="s">
        <v>474</v>
      </c>
      <c r="C17" s="9"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6</v>
      </c>
    </row>
    <row r="3" spans="1:3">
      <c r="A3" s="3" t="s">
        <v>483</v>
      </c>
    </row>
    <row r="4" spans="1:3">
      <c r="A4" s="4" t="s">
        <v>484</v>
      </c>
      <c r="B4" s="7" t="n">
        <v>3237515</v>
      </c>
    </row>
    <row r="5" spans="1:3">
      <c r="A5" s="4" t="s">
        <v>485</v>
      </c>
      <c r="B5" s="5" t="n">
        <v>582</v>
      </c>
    </row>
    <row r="6" spans="1:3">
      <c r="A6" s="4" t="s">
        <v>125</v>
      </c>
      <c r="B6" s="5" t="n">
        <v>178</v>
      </c>
      <c r="C6" s="7" t="n">
        <v>172</v>
      </c>
    </row>
    <row r="7" spans="1:3">
      <c r="A7" s="4" t="s">
        <v>486</v>
      </c>
      <c r="B7" s="5" t="n">
        <v>760</v>
      </c>
    </row>
    <row r="8" spans="1:3">
      <c r="A8" s="4" t="s">
        <v>487</v>
      </c>
      <c r="B8" s="5" t="n">
        <v>3118701</v>
      </c>
    </row>
    <row r="9" spans="1:3">
      <c r="A9" s="4" t="s">
        <v>488</v>
      </c>
    </row>
    <row r="10" spans="1:3">
      <c r="A10" s="3" t="s">
        <v>483</v>
      </c>
    </row>
    <row r="11" spans="1:3">
      <c r="A11" s="4" t="s">
        <v>484</v>
      </c>
      <c r="B11" s="5" t="n">
        <v>-3930</v>
      </c>
    </row>
    <row r="12" spans="1:3">
      <c r="A12" s="4" t="s">
        <v>485</v>
      </c>
      <c r="B12" s="5" t="n">
        <v>435</v>
      </c>
    </row>
    <row r="13" spans="1:3">
      <c r="A13" s="4" t="s">
        <v>125</v>
      </c>
      <c r="B13" s="5" t="n">
        <v>178</v>
      </c>
    </row>
    <row r="14" spans="1:3">
      <c r="A14" s="4" t="s">
        <v>486</v>
      </c>
      <c r="B14" s="5" t="n">
        <v>613</v>
      </c>
    </row>
    <row r="15" spans="1:3">
      <c r="A15" s="4" t="s">
        <v>487</v>
      </c>
      <c r="B15" s="5" t="n">
        <v>-3317</v>
      </c>
    </row>
    <row r="16" spans="1:3">
      <c r="A16" s="4" t="s">
        <v>489</v>
      </c>
    </row>
    <row r="17" spans="1:3">
      <c r="A17" s="3" t="s">
        <v>483</v>
      </c>
    </row>
    <row r="18" spans="1:3">
      <c r="A18" s="4" t="s">
        <v>484</v>
      </c>
      <c r="B18" s="5" t="n">
        <v>-262</v>
      </c>
    </row>
    <row r="19" spans="1:3">
      <c r="A19" s="4" t="s">
        <v>485</v>
      </c>
      <c r="B19" s="5" t="n">
        <v>147</v>
      </c>
    </row>
    <row r="20" spans="1:3">
      <c r="A20" s="4" t="s">
        <v>125</v>
      </c>
      <c r="B20" s="5" t="n">
        <v>0</v>
      </c>
    </row>
    <row r="21" spans="1:3">
      <c r="A21" s="4" t="s">
        <v>486</v>
      </c>
      <c r="B21" s="5" t="n">
        <v>147</v>
      </c>
    </row>
    <row r="22" spans="1:3">
      <c r="A22" s="4" t="s">
        <v>487</v>
      </c>
      <c r="B22" s="5" t="n">
        <v>-115</v>
      </c>
    </row>
    <row r="23" spans="1:3">
      <c r="A23" s="4" t="s">
        <v>139</v>
      </c>
    </row>
    <row r="24" spans="1:3">
      <c r="A24" s="3" t="s">
        <v>483</v>
      </c>
    </row>
    <row r="25" spans="1:3">
      <c r="A25" s="4" t="s">
        <v>484</v>
      </c>
      <c r="B25" s="5" t="n">
        <v>-4192</v>
      </c>
    </row>
    <row r="26" spans="1:3">
      <c r="A26" s="4" t="s">
        <v>487</v>
      </c>
      <c r="B26" s="7" t="n">
        <v>-34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86</v>
      </c>
    </row>
    <row r="3" spans="1:3">
      <c r="A3" s="3" t="s">
        <v>483</v>
      </c>
    </row>
    <row r="4" spans="1:3">
      <c r="A4" s="4" t="s">
        <v>125</v>
      </c>
      <c r="B4" s="7" t="n">
        <v>-178</v>
      </c>
      <c r="C4" s="7" t="n">
        <v>-172</v>
      </c>
    </row>
    <row r="5" spans="1:3">
      <c r="A5" s="4" t="s">
        <v>491</v>
      </c>
    </row>
    <row r="6" spans="1:3">
      <c r="A6" s="3" t="s">
        <v>483</v>
      </c>
    </row>
    <row r="7" spans="1:3">
      <c r="A7" s="4" t="s">
        <v>125</v>
      </c>
      <c r="B7" s="7" t="n">
        <v>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6</v>
      </c>
    </row>
    <row r="3" spans="1:3">
      <c r="A3" s="3" t="s">
        <v>493</v>
      </c>
    </row>
    <row r="4" spans="1:3">
      <c r="A4" s="4" t="s">
        <v>494</v>
      </c>
      <c r="B4" s="7" t="n">
        <v>22000</v>
      </c>
      <c r="C4" s="7" t="n">
        <v>0</v>
      </c>
    </row>
    <row r="5" spans="1:3">
      <c r="A5" s="4" t="s">
        <v>107</v>
      </c>
      <c r="B5" s="5" t="n">
        <v>76000</v>
      </c>
      <c r="C5" s="5" t="n">
        <v>0</v>
      </c>
    </row>
    <row r="6" spans="1:3">
      <c r="A6" s="4" t="s">
        <v>495</v>
      </c>
      <c r="B6" s="7" t="n">
        <v>98000</v>
      </c>
      <c r="C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6</v>
      </c>
      <c r="B1" s="2" t="s">
        <v>1</v>
      </c>
      <c r="D1" s="2" t="s">
        <v>72</v>
      </c>
    </row>
    <row r="2" spans="1:4">
      <c r="B2" s="2" t="s">
        <v>2</v>
      </c>
      <c r="C2" s="2" t="s">
        <v>86</v>
      </c>
      <c r="D2" s="2" t="s">
        <v>25</v>
      </c>
    </row>
    <row r="3" spans="1:4">
      <c r="A3" s="3" t="s">
        <v>467</v>
      </c>
    </row>
    <row r="4" spans="1:4">
      <c r="A4" s="4" t="s">
        <v>497</v>
      </c>
      <c r="B4" s="7" t="n">
        <v>76000</v>
      </c>
      <c r="C4" s="7" t="n">
        <v>0</v>
      </c>
    </row>
    <row r="5" spans="1:4">
      <c r="A5" s="4" t="s">
        <v>498</v>
      </c>
    </row>
    <row r="6" spans="1:4">
      <c r="A6" s="3" t="s">
        <v>467</v>
      </c>
    </row>
    <row r="7" spans="1:4">
      <c r="A7" s="4" t="s">
        <v>499</v>
      </c>
      <c r="B7" s="5" t="n">
        <v>319300</v>
      </c>
    </row>
    <row r="8" spans="1:4">
      <c r="A8" s="4" t="s">
        <v>500</v>
      </c>
      <c r="B8" s="5" t="n">
        <v>14800</v>
      </c>
      <c r="D8" s="7" t="n">
        <v>438200</v>
      </c>
    </row>
    <row r="9" spans="1:4">
      <c r="A9" s="4" t="s">
        <v>501</v>
      </c>
      <c r="B9" s="5" t="n">
        <v>22000</v>
      </c>
      <c r="D9" s="5" t="n">
        <v>110900</v>
      </c>
    </row>
    <row r="10" spans="1:4">
      <c r="A10" s="4" t="s">
        <v>497</v>
      </c>
      <c r="B10" s="5" t="n">
        <v>76000</v>
      </c>
    </row>
    <row r="11" spans="1:4">
      <c r="A11" s="4" t="s">
        <v>502</v>
      </c>
    </row>
    <row r="12" spans="1:4">
      <c r="A12" s="3" t="s">
        <v>467</v>
      </c>
    </row>
    <row r="13" spans="1:4">
      <c r="A13" s="4" t="s">
        <v>500</v>
      </c>
      <c r="B13" s="5" t="n">
        <v>0</v>
      </c>
      <c r="D13" s="5" t="n">
        <v>0</v>
      </c>
    </row>
    <row r="14" spans="1:4">
      <c r="A14" s="4" t="s">
        <v>499</v>
      </c>
      <c r="B14" s="5" t="n">
        <v>0</v>
      </c>
    </row>
    <row r="15" spans="1:4">
      <c r="A15" s="4" t="s">
        <v>503</v>
      </c>
    </row>
    <row r="16" spans="1:4">
      <c r="A16" s="3" t="s">
        <v>467</v>
      </c>
    </row>
    <row r="17" spans="1:4">
      <c r="A17" s="4" t="s">
        <v>500</v>
      </c>
      <c r="B17" s="5" t="n">
        <v>0</v>
      </c>
      <c r="D17" s="5" t="n">
        <v>0</v>
      </c>
    </row>
    <row r="18" spans="1:4">
      <c r="A18" s="4" t="s">
        <v>499</v>
      </c>
      <c r="B18" s="5" t="n">
        <v>0</v>
      </c>
    </row>
    <row r="19" spans="1:4">
      <c r="A19" s="4" t="s">
        <v>504</v>
      </c>
    </row>
    <row r="20" spans="1:4">
      <c r="A20" s="3" t="s">
        <v>467</v>
      </c>
    </row>
    <row r="21" spans="1:4">
      <c r="A21" s="4" t="s">
        <v>500</v>
      </c>
      <c r="B21" s="5" t="n">
        <v>14800</v>
      </c>
      <c r="D21" s="7" t="n">
        <v>438200</v>
      </c>
    </row>
    <row r="22" spans="1:4">
      <c r="A22" s="4" t="s">
        <v>499</v>
      </c>
      <c r="B22" s="7" t="n">
        <v>319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05</v>
      </c>
      <c r="B1" s="2" t="s">
        <v>1</v>
      </c>
      <c r="C1" s="2" t="s">
        <v>72</v>
      </c>
    </row>
    <row r="2" spans="1:3">
      <c r="B2" s="2" t="s">
        <v>376</v>
      </c>
      <c r="C2" s="2" t="s">
        <v>506</v>
      </c>
    </row>
    <row r="3" spans="1:3">
      <c r="A3" s="3" t="s">
        <v>467</v>
      </c>
    </row>
    <row r="4" spans="1:3">
      <c r="A4" s="4" t="s">
        <v>507</v>
      </c>
      <c r="B4" s="9" t="n">
        <v>14.8</v>
      </c>
      <c r="C4" s="9" t="n">
        <v>438.2</v>
      </c>
    </row>
    <row r="5" spans="1:3">
      <c r="A5" s="4" t="s">
        <v>507</v>
      </c>
      <c r="B5" s="10" t="n">
        <v>319.3</v>
      </c>
    </row>
    <row r="6" spans="1:3">
      <c r="A6" s="4" t="s">
        <v>464</v>
      </c>
    </row>
    <row r="7" spans="1:3">
      <c r="A7" s="3" t="s">
        <v>467</v>
      </c>
    </row>
    <row r="8" spans="1:3">
      <c r="A8" s="4" t="s">
        <v>507</v>
      </c>
      <c r="B8" s="10" t="n">
        <v>319.3</v>
      </c>
    </row>
    <row r="9" spans="1:3">
      <c r="A9" s="4" t="s">
        <v>508</v>
      </c>
    </row>
    <row r="10" spans="1:3">
      <c r="A10" s="3" t="s">
        <v>467</v>
      </c>
    </row>
    <row r="11" spans="1:3">
      <c r="A11" s="4" t="s">
        <v>507</v>
      </c>
      <c r="B11" s="5" t="n">
        <v>0</v>
      </c>
      <c r="C11" s="10" t="n">
        <v>398.2</v>
      </c>
    </row>
    <row r="12" spans="1:3">
      <c r="A12" s="4" t="s">
        <v>509</v>
      </c>
    </row>
    <row r="13" spans="1:3">
      <c r="A13" s="3" t="s">
        <v>467</v>
      </c>
    </row>
    <row r="14" spans="1:3">
      <c r="A14" s="4" t="s">
        <v>507</v>
      </c>
      <c r="B14" s="5" t="n">
        <v>0</v>
      </c>
      <c r="C14" s="10" t="n">
        <v>13.4</v>
      </c>
    </row>
    <row r="15" spans="1:3">
      <c r="A15" s="4" t="s">
        <v>510</v>
      </c>
    </row>
    <row r="16" spans="1:3">
      <c r="A16" s="3" t="s">
        <v>467</v>
      </c>
    </row>
    <row r="17" spans="1:3">
      <c r="A17" s="4" t="s">
        <v>507</v>
      </c>
      <c r="B17" s="9" t="n">
        <v>14.8</v>
      </c>
      <c r="C17" s="9" t="n">
        <v>26.6</v>
      </c>
    </row>
    <row r="18" spans="1:3">
      <c r="A18" s="4" t="s">
        <v>511</v>
      </c>
    </row>
    <row r="19" spans="1:3">
      <c r="A19" s="3" t="s">
        <v>467</v>
      </c>
    </row>
    <row r="20" spans="1:3">
      <c r="A20" s="4" t="s">
        <v>512</v>
      </c>
      <c r="C20" s="4" t="s">
        <v>513</v>
      </c>
    </row>
    <row r="21" spans="1:3">
      <c r="A21" s="4" t="s">
        <v>514</v>
      </c>
      <c r="C21" s="5" t="n">
        <v>15</v>
      </c>
    </row>
    <row r="22" spans="1:3">
      <c r="A22" s="4" t="s">
        <v>515</v>
      </c>
    </row>
    <row r="23" spans="1:3">
      <c r="A23" s="3" t="s">
        <v>467</v>
      </c>
    </row>
    <row r="24" spans="1:3">
      <c r="A24" s="4" t="s">
        <v>512</v>
      </c>
      <c r="C24" s="4" t="s">
        <v>516</v>
      </c>
    </row>
    <row r="25" spans="1:3">
      <c r="A25" s="4" t="s">
        <v>512</v>
      </c>
      <c r="C25" s="4" t="s">
        <v>516</v>
      </c>
    </row>
    <row r="26" spans="1:3">
      <c r="A26" s="4" t="s">
        <v>517</v>
      </c>
    </row>
    <row r="27" spans="1:3">
      <c r="A27" s="3" t="s">
        <v>467</v>
      </c>
    </row>
    <row r="28" spans="1:3">
      <c r="A28" s="4" t="s">
        <v>512</v>
      </c>
      <c r="C28" s="4" t="s">
        <v>516</v>
      </c>
    </row>
    <row r="29" spans="1:3">
      <c r="A29" s="4" t="s">
        <v>514</v>
      </c>
      <c r="C29" s="5" t="n">
        <v>31</v>
      </c>
    </row>
    <row r="30" spans="1:3">
      <c r="A30" s="4" t="s">
        <v>518</v>
      </c>
    </row>
    <row r="31" spans="1:3">
      <c r="A31" s="3" t="s">
        <v>467</v>
      </c>
    </row>
    <row r="32" spans="1:3">
      <c r="A32" s="4" t="s">
        <v>512</v>
      </c>
      <c r="B32" s="4" t="s">
        <v>519</v>
      </c>
      <c r="C32" s="4" t="s">
        <v>520</v>
      </c>
    </row>
    <row r="33" spans="1:3">
      <c r="A33" s="4" t="s">
        <v>512</v>
      </c>
      <c r="B33" s="4" t="s">
        <v>516</v>
      </c>
      <c r="C33" s="4" t="s">
        <v>413</v>
      </c>
    </row>
    <row r="34" spans="1:3">
      <c r="A34" s="4" t="s">
        <v>521</v>
      </c>
    </row>
    <row r="35" spans="1:3">
      <c r="A35" s="3" t="s">
        <v>467</v>
      </c>
    </row>
    <row r="36" spans="1:3">
      <c r="A36" s="4" t="s">
        <v>507</v>
      </c>
      <c r="B36" s="9" t="n">
        <v>319.3</v>
      </c>
      <c r="C36" s="7" t="n">
        <v>0</v>
      </c>
    </row>
    <row r="37" spans="1:3">
      <c r="A37" s="4" t="s">
        <v>522</v>
      </c>
    </row>
    <row r="38" spans="1:3">
      <c r="A38" s="3" t="s">
        <v>467</v>
      </c>
    </row>
    <row r="39" spans="1:3">
      <c r="A39" s="4" t="s">
        <v>512</v>
      </c>
      <c r="B39" s="4" t="s">
        <v>523</v>
      </c>
    </row>
    <row r="40" spans="1:3">
      <c r="A40" s="4" t="s">
        <v>512</v>
      </c>
      <c r="B40" s="4" t="s">
        <v>524</v>
      </c>
    </row>
    <row r="41" spans="1:3">
      <c r="A41" s="4" t="s">
        <v>525</v>
      </c>
    </row>
    <row r="42" spans="1:3">
      <c r="A42" s="3" t="s">
        <v>467</v>
      </c>
    </row>
    <row r="43" spans="1:3">
      <c r="A43" s="4" t="s">
        <v>512</v>
      </c>
      <c r="B43" s="4" t="s">
        <v>526</v>
      </c>
    </row>
    <row r="44" spans="1:3">
      <c r="A44" s="4" t="s">
        <v>512</v>
      </c>
      <c r="B44" s="4" t="s">
        <v>527</v>
      </c>
    </row>
    <row r="45" spans="1:3">
      <c r="A45" s="4" t="s">
        <v>512</v>
      </c>
      <c r="B45"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86</v>
      </c>
    </row>
    <row r="3" spans="1:3">
      <c r="A3" s="3" t="s">
        <v>215</v>
      </c>
    </row>
    <row r="4" spans="1:3">
      <c r="A4" s="4" t="s">
        <v>110</v>
      </c>
      <c r="B4" s="7" t="n">
        <v>-92155</v>
      </c>
      <c r="C4" s="7" t="n">
        <v>33492</v>
      </c>
    </row>
    <row r="5" spans="1:3">
      <c r="A5" s="4" t="s">
        <v>529</v>
      </c>
      <c r="B5" s="5" t="n">
        <v>38127</v>
      </c>
      <c r="C5" s="5" t="n">
        <v>12381</v>
      </c>
    </row>
    <row r="6" spans="1:3">
      <c r="A6" s="4" t="s">
        <v>113</v>
      </c>
      <c r="B6" s="5" t="n">
        <v>-213</v>
      </c>
      <c r="C6" s="5" t="n">
        <v>-300</v>
      </c>
    </row>
    <row r="7" spans="1:3">
      <c r="A7" s="4" t="s">
        <v>530</v>
      </c>
      <c r="B7" s="5" t="n">
        <v>-5594</v>
      </c>
      <c r="C7" s="5" t="n">
        <v>-5594</v>
      </c>
    </row>
    <row r="8" spans="1:3">
      <c r="A8" s="4" t="s">
        <v>531</v>
      </c>
      <c r="B8" s="5" t="n">
        <v>-251</v>
      </c>
      <c r="C8" s="5" t="n">
        <v>-210</v>
      </c>
    </row>
    <row r="9" spans="1:3">
      <c r="A9" s="4" t="s">
        <v>532</v>
      </c>
      <c r="B9" s="7" t="n">
        <v>-60086</v>
      </c>
      <c r="C9" s="7" t="n">
        <v>39769</v>
      </c>
    </row>
    <row r="10" spans="1:3">
      <c r="A10" s="3" t="s">
        <v>533</v>
      </c>
    </row>
    <row r="11" spans="1:3">
      <c r="A11" s="4" t="s">
        <v>534</v>
      </c>
      <c r="B11" s="5" t="n">
        <v>366430</v>
      </c>
      <c r="C11" s="5" t="n">
        <v>364691</v>
      </c>
    </row>
    <row r="12" spans="1:3">
      <c r="A12" s="4" t="s">
        <v>535</v>
      </c>
      <c r="B12" s="5" t="n">
        <v>0</v>
      </c>
      <c r="C12" s="5" t="n">
        <v>351</v>
      </c>
    </row>
    <row r="13" spans="1:3">
      <c r="A13" s="4" t="s">
        <v>536</v>
      </c>
      <c r="B13" s="5" t="n">
        <v>366430</v>
      </c>
      <c r="C13" s="5" t="n">
        <v>365042</v>
      </c>
    </row>
    <row r="14" spans="1:3">
      <c r="A14" s="3" t="s">
        <v>537</v>
      </c>
    </row>
    <row r="15" spans="1:3">
      <c r="A15" s="4" t="s">
        <v>118</v>
      </c>
      <c r="B15" s="8" t="n">
        <v>-0.16</v>
      </c>
      <c r="C15" s="8" t="n">
        <v>0.11</v>
      </c>
    </row>
    <row r="16" spans="1:3">
      <c r="A16" s="4" t="s">
        <v>119</v>
      </c>
      <c r="B16" s="8" t="n">
        <v>-0.16</v>
      </c>
      <c r="C16" s="8" t="n">
        <v>0.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86</v>
      </c>
      <c r="D2" s="2" t="s">
        <v>25</v>
      </c>
    </row>
    <row r="3" spans="1:4">
      <c r="A3" s="3" t="s">
        <v>539</v>
      </c>
    </row>
    <row r="4" spans="1:4">
      <c r="A4" s="4" t="s">
        <v>540</v>
      </c>
      <c r="B4" s="7" t="n">
        <v>240421</v>
      </c>
      <c r="C4" s="7" t="n">
        <v>254423</v>
      </c>
    </row>
    <row r="5" spans="1:4">
      <c r="A5" s="4" t="s">
        <v>541</v>
      </c>
      <c r="B5" s="5" t="n">
        <v>-67320</v>
      </c>
      <c r="C5" s="5" t="n">
        <v>-73042</v>
      </c>
    </row>
    <row r="6" spans="1:4">
      <c r="A6" s="4" t="s">
        <v>542</v>
      </c>
      <c r="B6" s="5" t="n">
        <v>173101</v>
      </c>
      <c r="C6" s="5" t="n">
        <v>181381</v>
      </c>
    </row>
    <row r="7" spans="1:4">
      <c r="A7" s="4" t="s">
        <v>96</v>
      </c>
      <c r="B7" s="5" t="n">
        <v>-21973</v>
      </c>
      <c r="C7" s="5" t="n">
        <v>0</v>
      </c>
    </row>
    <row r="8" spans="1:4">
      <c r="A8" s="4" t="s">
        <v>98</v>
      </c>
      <c r="B8" s="5" t="n">
        <v>-90884</v>
      </c>
      <c r="C8" s="5" t="n">
        <v>-96902</v>
      </c>
    </row>
    <row r="9" spans="1:4">
      <c r="A9" s="4" t="s">
        <v>101</v>
      </c>
      <c r="B9" s="5" t="n">
        <v>8392</v>
      </c>
      <c r="C9" s="5" t="n">
        <v>9050</v>
      </c>
    </row>
    <row r="10" spans="1:4">
      <c r="A10" s="4" t="s">
        <v>103</v>
      </c>
      <c r="B10" s="5" t="n">
        <v>-4</v>
      </c>
      <c r="C10" s="5" t="n">
        <v>1773</v>
      </c>
    </row>
    <row r="11" spans="1:4">
      <c r="A11" s="4" t="s">
        <v>543</v>
      </c>
      <c r="B11" s="5" t="n">
        <v>-83122</v>
      </c>
      <c r="C11" s="5" t="n">
        <v>-76231</v>
      </c>
    </row>
    <row r="12" spans="1:4">
      <c r="A12" s="4" t="s">
        <v>106</v>
      </c>
      <c r="B12" s="5" t="n">
        <v>-1665</v>
      </c>
      <c r="C12" s="5" t="n">
        <v>14421</v>
      </c>
    </row>
    <row r="13" spans="1:4">
      <c r="A13" s="4" t="s">
        <v>107</v>
      </c>
      <c r="B13" s="5" t="n">
        <v>-76000</v>
      </c>
      <c r="C13" s="5" t="n">
        <v>0</v>
      </c>
    </row>
    <row r="14" spans="1:4">
      <c r="A14" s="4" t="s">
        <v>110</v>
      </c>
      <c r="B14" s="5" t="n">
        <v>-92155</v>
      </c>
      <c r="C14" s="5" t="n">
        <v>33492</v>
      </c>
    </row>
    <row r="15" spans="1:4">
      <c r="A15" s="4" t="s">
        <v>544</v>
      </c>
      <c r="B15" s="5" t="n">
        <v>9185537</v>
      </c>
      <c r="C15" s="5" t="n">
        <v>9973081</v>
      </c>
    </row>
    <row r="16" spans="1:4">
      <c r="A16" s="4" t="s">
        <v>39</v>
      </c>
      <c r="B16" s="5" t="n">
        <v>49895</v>
      </c>
      <c r="C16" s="5" t="n">
        <v>42592</v>
      </c>
      <c r="D16" s="7" t="n">
        <v>49503</v>
      </c>
    </row>
    <row r="17" spans="1:4">
      <c r="A17" s="4" t="s">
        <v>545</v>
      </c>
    </row>
    <row r="18" spans="1:4">
      <c r="A18" s="3" t="s">
        <v>539</v>
      </c>
    </row>
    <row r="19" spans="1:4">
      <c r="A19" s="4" t="s">
        <v>540</v>
      </c>
      <c r="B19" s="5" t="n">
        <v>240406</v>
      </c>
      <c r="C19" s="5" t="n">
        <v>254417</v>
      </c>
    </row>
    <row r="20" spans="1:4">
      <c r="A20" s="4" t="s">
        <v>541</v>
      </c>
      <c r="B20" s="5" t="n">
        <v>-67320</v>
      </c>
      <c r="C20" s="5" t="n">
        <v>-73003</v>
      </c>
    </row>
    <row r="21" spans="1:4">
      <c r="A21" s="4" t="s">
        <v>542</v>
      </c>
      <c r="B21" s="5" t="n">
        <v>173086</v>
      </c>
      <c r="C21" s="5" t="n">
        <v>181414</v>
      </c>
    </row>
    <row r="22" spans="1:4">
      <c r="A22" s="4" t="s">
        <v>96</v>
      </c>
      <c r="B22" s="5" t="n">
        <v>-21973</v>
      </c>
    </row>
    <row r="23" spans="1:4">
      <c r="A23" s="4" t="s">
        <v>98</v>
      </c>
      <c r="B23" s="5" t="n">
        <v>-90884</v>
      </c>
      <c r="C23" s="5" t="n">
        <v>-96902</v>
      </c>
    </row>
    <row r="24" spans="1:4">
      <c r="A24" s="4" t="s">
        <v>106</v>
      </c>
      <c r="B24" s="5" t="n">
        <v>-1665</v>
      </c>
      <c r="C24" s="5" t="n">
        <v>14421</v>
      </c>
    </row>
    <row r="25" spans="1:4">
      <c r="A25" s="4" t="s">
        <v>544</v>
      </c>
      <c r="B25" s="5" t="n">
        <v>9185537</v>
      </c>
      <c r="C25" s="5" t="n">
        <v>9973081</v>
      </c>
    </row>
    <row r="26" spans="1:4">
      <c r="A26" s="4" t="s">
        <v>546</v>
      </c>
    </row>
    <row r="27" spans="1:4">
      <c r="A27" s="3" t="s">
        <v>539</v>
      </c>
    </row>
    <row r="28" spans="1:4">
      <c r="A28" s="4" t="s">
        <v>540</v>
      </c>
      <c r="B28" s="5" t="n">
        <v>15</v>
      </c>
      <c r="C28" s="5" t="n">
        <v>6</v>
      </c>
    </row>
    <row r="29" spans="1:4">
      <c r="A29" s="4" t="s">
        <v>541</v>
      </c>
      <c r="B29" s="5" t="n">
        <v>0</v>
      </c>
      <c r="C29" s="5" t="n">
        <v>-39</v>
      </c>
    </row>
    <row r="30" spans="1:4">
      <c r="A30" s="4" t="s">
        <v>542</v>
      </c>
      <c r="B30" s="5" t="n">
        <v>15</v>
      </c>
      <c r="C30" s="5" t="n">
        <v>-33</v>
      </c>
    </row>
    <row r="31" spans="1:4">
      <c r="A31" s="4" t="s">
        <v>101</v>
      </c>
      <c r="B31" s="5" t="n">
        <v>8392</v>
      </c>
      <c r="C31" s="5" t="n">
        <v>9050</v>
      </c>
    </row>
    <row r="32" spans="1:4">
      <c r="A32" s="4" t="s">
        <v>107</v>
      </c>
      <c r="B32" s="5" t="n">
        <v>-76000</v>
      </c>
    </row>
    <row r="33" spans="1:4">
      <c r="A33" s="4" t="s">
        <v>39</v>
      </c>
      <c r="B33" s="5" t="n">
        <v>369200</v>
      </c>
      <c r="C33" s="5" t="n">
        <v>440526</v>
      </c>
    </row>
    <row r="34" spans="1:4">
      <c r="A34" s="4" t="s">
        <v>547</v>
      </c>
    </row>
    <row r="35" spans="1:4">
      <c r="A35" s="3" t="s">
        <v>539</v>
      </c>
    </row>
    <row r="36" spans="1:4">
      <c r="A36" s="4" t="s">
        <v>103</v>
      </c>
      <c r="B36" s="5" t="n">
        <v>-4</v>
      </c>
      <c r="C36" s="5" t="n">
        <v>1773</v>
      </c>
    </row>
    <row r="37" spans="1:4">
      <c r="A37" s="4" t="s">
        <v>543</v>
      </c>
      <c r="B37" s="5" t="n">
        <v>-83122</v>
      </c>
      <c r="C37" s="5" t="n">
        <v>-76231</v>
      </c>
    </row>
    <row r="38" spans="1:4">
      <c r="A38" s="4" t="s">
        <v>39</v>
      </c>
      <c r="B38" s="7" t="n">
        <v>-319305</v>
      </c>
      <c r="C38" s="7" t="n">
        <v>-3979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50"/>
    <col customWidth="1" max="7" min="7" width="33"/>
    <col customWidth="1" max="8" min="8" width="37"/>
    <col customWidth="1" max="9" min="9" width="23"/>
    <col customWidth="1" max="10" min="10" width="26"/>
  </cols>
  <sheetData>
    <row r="1" spans="1:10">
      <c r="A1" s="1" t="s">
        <v>132</v>
      </c>
      <c r="B1" s="2" t="s">
        <v>133</v>
      </c>
      <c r="C1" s="2" t="s">
        <v>134</v>
      </c>
      <c r="D1" s="2" t="s">
        <v>135</v>
      </c>
      <c r="E1" s="2" t="s">
        <v>136</v>
      </c>
      <c r="F1" s="2" t="s">
        <v>137</v>
      </c>
      <c r="G1" s="2" t="s">
        <v>138</v>
      </c>
      <c r="H1" s="2" t="s">
        <v>139</v>
      </c>
      <c r="I1" s="2" t="s">
        <v>140</v>
      </c>
      <c r="J1" s="2" t="s">
        <v>141</v>
      </c>
    </row>
    <row r="2" spans="1:10">
      <c r="A2" s="4" t="s">
        <v>142</v>
      </c>
      <c r="B2" s="7" t="n">
        <v>3246012</v>
      </c>
      <c r="C2" s="7" t="n">
        <v>350000</v>
      </c>
      <c r="D2" s="7" t="n">
        <v>36630</v>
      </c>
      <c r="E2" s="7" t="n">
        <v>5487212</v>
      </c>
      <c r="F2" s="7" t="n">
        <v>-2632327</v>
      </c>
      <c r="G2" s="7" t="n">
        <v>15149</v>
      </c>
      <c r="H2" s="7" t="n">
        <v>-4192</v>
      </c>
      <c r="I2" s="7" t="n">
        <v>-14957</v>
      </c>
      <c r="J2" s="7" t="n">
        <v>8497</v>
      </c>
    </row>
    <row r="3" spans="1:10">
      <c r="A3" s="4" t="s">
        <v>143</v>
      </c>
      <c r="B3" s="5" t="n">
        <v>5757</v>
      </c>
      <c r="C3" s="5" t="n">
        <v>0</v>
      </c>
      <c r="D3" s="5" t="n">
        <v>37</v>
      </c>
      <c r="E3" s="5" t="n">
        <v>5720</v>
      </c>
      <c r="F3" s="5" t="n">
        <v>0</v>
      </c>
      <c r="G3" s="5" t="n">
        <v>0</v>
      </c>
      <c r="H3" s="5" t="n">
        <v>0</v>
      </c>
      <c r="I3" s="5" t="n">
        <v>0</v>
      </c>
      <c r="J3" s="5" t="n">
        <v>0</v>
      </c>
    </row>
    <row r="4" spans="1:10">
      <c r="A4" s="4" t="s">
        <v>144</v>
      </c>
      <c r="B4" s="5" t="n">
        <v>4319</v>
      </c>
      <c r="C4" s="5" t="n">
        <v>0</v>
      </c>
      <c r="D4" s="5" t="n">
        <v>0</v>
      </c>
      <c r="E4" s="5" t="n">
        <v>4728</v>
      </c>
      <c r="F4" s="5" t="n">
        <v>0</v>
      </c>
      <c r="G4" s="5" t="n">
        <v>-5066</v>
      </c>
      <c r="H4" s="5" t="n">
        <v>0</v>
      </c>
      <c r="I4" s="5" t="n">
        <v>4657</v>
      </c>
      <c r="J4" s="5" t="n">
        <v>0</v>
      </c>
    </row>
    <row r="5" spans="1:10">
      <c r="A5" s="4" t="s">
        <v>145</v>
      </c>
      <c r="B5" s="5" t="n">
        <v>-209</v>
      </c>
      <c r="C5" s="5" t="n">
        <v>0</v>
      </c>
      <c r="D5" s="5" t="n">
        <v>0</v>
      </c>
      <c r="E5" s="5" t="n">
        <v>0</v>
      </c>
      <c r="F5" s="5" t="n">
        <v>0</v>
      </c>
      <c r="G5" s="5" t="n">
        <v>0</v>
      </c>
      <c r="H5" s="5" t="n">
        <v>0</v>
      </c>
      <c r="I5" s="5" t="n">
        <v>0</v>
      </c>
      <c r="J5" s="5" t="n">
        <v>-209</v>
      </c>
    </row>
    <row r="6" spans="1:10">
      <c r="A6" s="4" t="s">
        <v>146</v>
      </c>
      <c r="B6" s="5" t="n">
        <v>-69815</v>
      </c>
      <c r="C6" s="5" t="n">
        <v>0</v>
      </c>
      <c r="D6" s="5" t="n">
        <v>0</v>
      </c>
      <c r="E6" s="5" t="n">
        <v>0</v>
      </c>
      <c r="F6" s="5" t="n">
        <v>-69815</v>
      </c>
      <c r="G6" s="5" t="n">
        <v>0</v>
      </c>
      <c r="H6" s="5" t="n">
        <v>0</v>
      </c>
      <c r="I6" s="5" t="n">
        <v>0</v>
      </c>
      <c r="J6" s="5" t="n">
        <v>0</v>
      </c>
    </row>
    <row r="7" spans="1:10">
      <c r="A7" s="4" t="s">
        <v>147</v>
      </c>
      <c r="B7" s="5" t="n">
        <v>-5594</v>
      </c>
      <c r="C7" s="5" t="n">
        <v>0</v>
      </c>
      <c r="D7" s="5" t="n">
        <v>0</v>
      </c>
      <c r="E7" s="5" t="n">
        <v>0</v>
      </c>
      <c r="F7" s="5" t="n">
        <v>-5594</v>
      </c>
      <c r="G7" s="5" t="n">
        <v>0</v>
      </c>
      <c r="H7" s="5" t="n">
        <v>0</v>
      </c>
      <c r="I7" s="5" t="n">
        <v>0</v>
      </c>
      <c r="J7" s="5" t="n">
        <v>0</v>
      </c>
    </row>
    <row r="8" spans="1:10">
      <c r="A8" s="4" t="s">
        <v>127</v>
      </c>
      <c r="B8" s="5" t="n">
        <v>-53223</v>
      </c>
      <c r="C8" s="5" t="n">
        <v>0</v>
      </c>
      <c r="D8" s="5" t="n">
        <v>0</v>
      </c>
      <c r="E8" s="5" t="n">
        <v>0</v>
      </c>
      <c r="F8" s="5" t="n">
        <v>-54241</v>
      </c>
      <c r="G8" s="5" t="n">
        <v>0</v>
      </c>
      <c r="H8" s="5" t="n">
        <v>760</v>
      </c>
      <c r="I8" s="5" t="n">
        <v>0</v>
      </c>
      <c r="J8" s="5" t="n">
        <v>258</v>
      </c>
    </row>
    <row r="9" spans="1:10">
      <c r="A9" s="4" t="s">
        <v>148</v>
      </c>
      <c r="B9" s="7" t="n">
        <v>3127247</v>
      </c>
      <c r="C9" s="7" t="n">
        <v>350000</v>
      </c>
      <c r="D9" s="7" t="n">
        <v>36667</v>
      </c>
      <c r="E9" s="7" t="n">
        <v>5497660</v>
      </c>
      <c r="F9" s="7" t="n">
        <v>-2761977</v>
      </c>
      <c r="G9" s="7" t="n">
        <v>10083</v>
      </c>
      <c r="H9" s="7" t="n">
        <v>-3432</v>
      </c>
      <c r="I9" s="7" t="n">
        <v>-10300</v>
      </c>
      <c r="J9" s="7" t="n">
        <v>8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6</v>
      </c>
    </row>
    <row r="3" spans="1:3">
      <c r="A3" s="3" t="s">
        <v>150</v>
      </c>
    </row>
    <row r="4" spans="1:3">
      <c r="A4" s="4" t="s">
        <v>112</v>
      </c>
      <c r="B4" s="7" t="n">
        <v>-54028</v>
      </c>
      <c r="C4" s="7" t="n">
        <v>45873</v>
      </c>
    </row>
    <row r="5" spans="1:3">
      <c r="A5" s="3" t="s">
        <v>151</v>
      </c>
    </row>
    <row r="6" spans="1:3">
      <c r="A6" s="4" t="s">
        <v>98</v>
      </c>
      <c r="B6" s="5" t="n">
        <v>90884</v>
      </c>
      <c r="C6" s="5" t="n">
        <v>96902</v>
      </c>
    </row>
    <row r="7" spans="1:3">
      <c r="A7" s="4" t="s">
        <v>152</v>
      </c>
      <c r="B7" s="5" t="n">
        <v>5243</v>
      </c>
      <c r="C7" s="5" t="n">
        <v>1633</v>
      </c>
    </row>
    <row r="8" spans="1:3">
      <c r="A8" s="4" t="s">
        <v>153</v>
      </c>
      <c r="B8" s="5" t="n">
        <v>906</v>
      </c>
      <c r="C8" s="5" t="n">
        <v>661</v>
      </c>
    </row>
    <row r="9" spans="1:3">
      <c r="A9" s="4" t="s">
        <v>154</v>
      </c>
      <c r="B9" s="5" t="n">
        <v>1665</v>
      </c>
      <c r="C9" s="5" t="n">
        <v>-14421</v>
      </c>
    </row>
    <row r="10" spans="1:3">
      <c r="A10" s="4" t="s">
        <v>107</v>
      </c>
      <c r="B10" s="5" t="n">
        <v>76000</v>
      </c>
      <c r="C10" s="5" t="n">
        <v>0</v>
      </c>
    </row>
    <row r="11" spans="1:3">
      <c r="A11" s="4" t="s">
        <v>155</v>
      </c>
      <c r="B11" s="5" t="n">
        <v>1806</v>
      </c>
      <c r="C11" s="5" t="n">
        <v>1724</v>
      </c>
    </row>
    <row r="12" spans="1:3">
      <c r="A12" s="4" t="s">
        <v>156</v>
      </c>
      <c r="B12" s="5" t="n">
        <v>-38127</v>
      </c>
      <c r="C12" s="5" t="n">
        <v>-12381</v>
      </c>
    </row>
    <row r="13" spans="1:3">
      <c r="A13" s="4" t="s">
        <v>96</v>
      </c>
      <c r="B13" s="5" t="n">
        <v>21973</v>
      </c>
      <c r="C13" s="5" t="n">
        <v>0</v>
      </c>
    </row>
    <row r="14" spans="1:3">
      <c r="A14" s="4" t="s">
        <v>157</v>
      </c>
      <c r="B14" s="5" t="n">
        <v>-2479</v>
      </c>
      <c r="C14" s="5" t="n">
        <v>-3437</v>
      </c>
    </row>
    <row r="15" spans="1:3">
      <c r="A15" s="4" t="s">
        <v>158</v>
      </c>
      <c r="B15" s="5" t="n">
        <v>2694</v>
      </c>
      <c r="C15" s="5" t="n">
        <v>2659</v>
      </c>
    </row>
    <row r="16" spans="1:3">
      <c r="A16" s="4" t="s">
        <v>159</v>
      </c>
      <c r="B16" s="5" t="n">
        <v>-8521</v>
      </c>
      <c r="C16" s="5" t="n">
        <v>-24877</v>
      </c>
    </row>
    <row r="17" spans="1:3">
      <c r="A17" s="4" t="s">
        <v>160</v>
      </c>
      <c r="B17" s="5" t="n">
        <v>-6109</v>
      </c>
      <c r="C17" s="5" t="n">
        <v>-12538</v>
      </c>
    </row>
    <row r="18" spans="1:3">
      <c r="A18" s="4" t="s">
        <v>161</v>
      </c>
      <c r="B18" s="5" t="n">
        <v>145935</v>
      </c>
      <c r="C18" s="5" t="n">
        <v>35925</v>
      </c>
    </row>
    <row r="19" spans="1:3">
      <c r="A19" s="4" t="s">
        <v>162</v>
      </c>
      <c r="B19" s="5" t="n">
        <v>91907</v>
      </c>
      <c r="C19" s="5" t="n">
        <v>81798</v>
      </c>
    </row>
    <row r="20" spans="1:3">
      <c r="A20" s="3" t="s">
        <v>163</v>
      </c>
    </row>
    <row r="21" spans="1:3">
      <c r="A21" s="4" t="s">
        <v>164</v>
      </c>
      <c r="B21" s="5" t="n">
        <v>-86028</v>
      </c>
      <c r="C21" s="5" t="n">
        <v>-59886</v>
      </c>
    </row>
    <row r="22" spans="1:3">
      <c r="A22" s="4" t="s">
        <v>165</v>
      </c>
      <c r="B22" s="5" t="n">
        <v>-28138</v>
      </c>
      <c r="C22" s="5" t="n">
        <v>-46946</v>
      </c>
    </row>
    <row r="23" spans="1:3">
      <c r="A23" s="4" t="s">
        <v>166</v>
      </c>
      <c r="B23" s="5" t="n">
        <v>113170</v>
      </c>
      <c r="C23" s="5" t="n">
        <v>186736</v>
      </c>
    </row>
    <row r="24" spans="1:3">
      <c r="A24" s="4" t="s">
        <v>167</v>
      </c>
      <c r="B24" s="5" t="n">
        <v>-21506</v>
      </c>
      <c r="C24" s="5" t="n">
        <v>0</v>
      </c>
    </row>
    <row r="25" spans="1:3">
      <c r="A25" s="4" t="s">
        <v>168</v>
      </c>
      <c r="B25" s="5" t="n">
        <v>2900</v>
      </c>
      <c r="C25" s="5" t="n">
        <v>17056</v>
      </c>
    </row>
    <row r="26" spans="1:3">
      <c r="A26" s="4" t="s">
        <v>169</v>
      </c>
      <c r="B26" s="5" t="n">
        <v>167</v>
      </c>
      <c r="C26" s="5" t="n">
        <v>126</v>
      </c>
    </row>
    <row r="27" spans="1:3">
      <c r="A27" s="4" t="s">
        <v>170</v>
      </c>
      <c r="B27" s="5" t="n">
        <v>-19435</v>
      </c>
      <c r="C27" s="5" t="n">
        <v>97086</v>
      </c>
    </row>
    <row r="28" spans="1:3">
      <c r="A28" s="3" t="s">
        <v>171</v>
      </c>
    </row>
    <row r="29" spans="1:3">
      <c r="A29" s="4" t="s">
        <v>172</v>
      </c>
      <c r="B29" s="5" t="n">
        <v>90000</v>
      </c>
      <c r="C29" s="5" t="n">
        <v>140000</v>
      </c>
    </row>
    <row r="30" spans="1:3">
      <c r="A30" s="4" t="s">
        <v>173</v>
      </c>
      <c r="B30" s="5" t="n">
        <v>0</v>
      </c>
      <c r="C30" s="5" t="n">
        <v>-240000</v>
      </c>
    </row>
    <row r="31" spans="1:3">
      <c r="A31" s="4" t="s">
        <v>174</v>
      </c>
      <c r="B31" s="5" t="n">
        <v>-63302</v>
      </c>
      <c r="C31" s="5" t="n">
        <v>-7979</v>
      </c>
    </row>
    <row r="32" spans="1:3">
      <c r="A32" s="4" t="s">
        <v>175</v>
      </c>
      <c r="B32" s="5" t="n">
        <v>-132</v>
      </c>
      <c r="C32" s="5" t="n">
        <v>0</v>
      </c>
    </row>
    <row r="33" spans="1:3">
      <c r="A33" s="4" t="s">
        <v>176</v>
      </c>
      <c r="B33" s="5" t="n">
        <v>3500</v>
      </c>
      <c r="C33" s="5" t="n">
        <v>-232</v>
      </c>
    </row>
    <row r="34" spans="1:3">
      <c r="A34" s="4" t="s">
        <v>177</v>
      </c>
      <c r="B34" s="5" t="n">
        <v>-209</v>
      </c>
      <c r="C34" s="5" t="n">
        <v>-321</v>
      </c>
    </row>
    <row r="35" spans="1:3">
      <c r="A35" s="4" t="s">
        <v>178</v>
      </c>
      <c r="B35" s="5" t="n">
        <v>-75253</v>
      </c>
      <c r="C35" s="5" t="n">
        <v>-68639</v>
      </c>
    </row>
    <row r="36" spans="1:3">
      <c r="A36" s="4" t="s">
        <v>179</v>
      </c>
      <c r="B36" s="5" t="n">
        <v>-45396</v>
      </c>
      <c r="C36" s="5" t="n">
        <v>-177171</v>
      </c>
    </row>
    <row r="37" spans="1:3">
      <c r="A37" s="4" t="s">
        <v>180</v>
      </c>
      <c r="B37" s="5" t="n">
        <v>1</v>
      </c>
      <c r="C37" s="5" t="n">
        <v>2</v>
      </c>
    </row>
    <row r="38" spans="1:3">
      <c r="A38" s="4" t="s">
        <v>181</v>
      </c>
      <c r="B38" s="5" t="n">
        <v>27076</v>
      </c>
      <c r="C38" s="5" t="n">
        <v>1713</v>
      </c>
    </row>
    <row r="39" spans="1:3">
      <c r="A39" s="4" t="s">
        <v>182</v>
      </c>
      <c r="B39" s="5" t="n">
        <v>39225</v>
      </c>
      <c r="C39" s="5" t="n">
        <v>32520</v>
      </c>
    </row>
    <row r="40" spans="1:3">
      <c r="A40" s="4" t="s">
        <v>183</v>
      </c>
      <c r="B40" s="7" t="n">
        <v>66302</v>
      </c>
      <c r="C40" s="7" t="n">
        <v>342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2:01:35Z</dcterms:created>
  <dcterms:modified xmlns:dcterms="http://purl.org/dc/terms/" xmlns:xsi="http://www.w3.org/2001/XMLSchema-instance" xsi:type="dcterms:W3CDTF">2017-05-04T12:01:35Z</dcterms:modified>
</cp:coreProperties>
</file>